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Equivalents and Investme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Stock Incentive Plans (Tables)" sheetId="31" state="visible" r:id="rId31"/>
    <sheet xmlns:r="http://schemas.openxmlformats.org/officeDocument/2006/relationships" name="Stock-Based Compensation (Table" sheetId="32" state="visible" r:id="rId32"/>
    <sheet xmlns:r="http://schemas.openxmlformats.org/officeDocument/2006/relationships" name="Net Loss Per Common Share (Tabl" sheetId="33" state="visible" r:id="rId33"/>
    <sheet xmlns:r="http://schemas.openxmlformats.org/officeDocument/2006/relationships" name="Selected Quarterly Financial 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Cash Equivalents and Investme_3" sheetId="42" state="visible" r:id="rId42"/>
    <sheet xmlns:r="http://schemas.openxmlformats.org/officeDocument/2006/relationships" name="Cash Equivalents and Investme_4" sheetId="43" state="visible" r:id="rId43"/>
    <sheet xmlns:r="http://schemas.openxmlformats.org/officeDocument/2006/relationships" name="Cash Equivalents and Investme_5" sheetId="44" state="visible" r:id="rId44"/>
    <sheet xmlns:r="http://schemas.openxmlformats.org/officeDocument/2006/relationships" name="Cash Equivalents and Investme_6"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Balance Sheet Components - Comp" sheetId="48" state="visible" r:id="rId48"/>
    <sheet xmlns:r="http://schemas.openxmlformats.org/officeDocument/2006/relationships" name="Balance Sheet Components - Co_2" sheetId="49" state="visible" r:id="rId49"/>
    <sheet xmlns:r="http://schemas.openxmlformats.org/officeDocument/2006/relationships" name="Balance Sheet Components - Addi" sheetId="50" state="visible" r:id="rId50"/>
    <sheet xmlns:r="http://schemas.openxmlformats.org/officeDocument/2006/relationships" name="Balance Sheet Components - Co_3"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Debt - Additional Information (" sheetId="54" state="visible" r:id="rId54"/>
    <sheet xmlns:r="http://schemas.openxmlformats.org/officeDocument/2006/relationships" name="Debt - Schedule of Future Minim" sheetId="55" state="visible" r:id="rId55"/>
    <sheet xmlns:r="http://schemas.openxmlformats.org/officeDocument/2006/relationships" name="Income Taxes - Additional Infor" sheetId="56" state="visible" r:id="rId56"/>
    <sheet xmlns:r="http://schemas.openxmlformats.org/officeDocument/2006/relationships" name="Income Taxes - Components of Pr" sheetId="57" state="visible" r:id="rId57"/>
    <sheet xmlns:r="http://schemas.openxmlformats.org/officeDocument/2006/relationships" name="Income Taxes - Reconciliation o" sheetId="58" state="visible" r:id="rId58"/>
    <sheet xmlns:r="http://schemas.openxmlformats.org/officeDocument/2006/relationships" name="Income Taxes - Significant Comp" sheetId="59" state="visible" r:id="rId59"/>
    <sheet xmlns:r="http://schemas.openxmlformats.org/officeDocument/2006/relationships" name="Income Taxes - Summary of Valua" sheetId="60" state="visible" r:id="rId60"/>
    <sheet xmlns:r="http://schemas.openxmlformats.org/officeDocument/2006/relationships" name="Income Taxes - Reconciliation_2" sheetId="61" state="visible" r:id="rId61"/>
    <sheet xmlns:r="http://schemas.openxmlformats.org/officeDocument/2006/relationships" name="Stockholders' Equity - Addition" sheetId="62" state="visible" r:id="rId62"/>
    <sheet xmlns:r="http://schemas.openxmlformats.org/officeDocument/2006/relationships" name="Stockholders' Equity - Schedule" sheetId="63" state="visible" r:id="rId63"/>
    <sheet xmlns:r="http://schemas.openxmlformats.org/officeDocument/2006/relationships" name="Stock Incentive Plans - Additio" sheetId="64" state="visible" r:id="rId64"/>
    <sheet xmlns:r="http://schemas.openxmlformats.org/officeDocument/2006/relationships" name="Stock Incentive Plans - Summary" sheetId="65" state="visible" r:id="rId65"/>
    <sheet xmlns:r="http://schemas.openxmlformats.org/officeDocument/2006/relationships" name="Stock Incentive Plans - Summa_2" sheetId="66" state="visible" r:id="rId66"/>
    <sheet xmlns:r="http://schemas.openxmlformats.org/officeDocument/2006/relationships" name="Stock Incentive Plans - Summa_3" sheetId="67" state="visible" r:id="rId67"/>
    <sheet xmlns:r="http://schemas.openxmlformats.org/officeDocument/2006/relationships" name="Stock-Based Compensation - Sche"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Net Loss Per Common Share - Com" sheetId="71" state="visible" r:id="rId71"/>
    <sheet xmlns:r="http://schemas.openxmlformats.org/officeDocument/2006/relationships" name="Net Loss Per Common Share - Sch" sheetId="72" state="visible" r:id="rId72"/>
    <sheet xmlns:r="http://schemas.openxmlformats.org/officeDocument/2006/relationships" name="Selected Quarterly Financial _3"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799">
  <si>
    <t>Document and Entity Information - USD ($) $ in Millions</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IRTC</t>
  </si>
  <si>
    <t>Entity Registrant Name</t>
  </si>
  <si>
    <t>iRhythm Technolog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t>
  </si>
  <si>
    <t>Inventory</t>
  </si>
  <si>
    <t>Prepaid expenses and other current assets</t>
  </si>
  <si>
    <t>Total current assets</t>
  </si>
  <si>
    <t>Investments, long-term</t>
  </si>
  <si>
    <t>Property and equipment, net</t>
  </si>
  <si>
    <t>Goodwill</t>
  </si>
  <si>
    <t>Other assets</t>
  </si>
  <si>
    <t>Total assets</t>
  </si>
  <si>
    <t>Current liabilities:</t>
  </si>
  <si>
    <t>Accounts payable</t>
  </si>
  <si>
    <t>Accrued liabilities</t>
  </si>
  <si>
    <t>Deferred revenue</t>
  </si>
  <si>
    <t>Accrued interest, current portion</t>
  </si>
  <si>
    <t>Debt, current portion</t>
  </si>
  <si>
    <t>Total current liabilities</t>
  </si>
  <si>
    <t>Debt</t>
  </si>
  <si>
    <t>Deferred rent, noncurrent portion</t>
  </si>
  <si>
    <t>Total liabilities</t>
  </si>
  <si>
    <t>Commitments and contingencies (Note 6)</t>
  </si>
  <si>
    <t xml:space="preserve"> </t>
  </si>
  <si>
    <t>Stockholders’ equity:</t>
  </si>
  <si>
    <t>Preferred stock, $0.001 par value – 5,000,000 shares authorized at December 31, 2018 and 2017; and none issued and outstanding at December 31, 2018 and 2017, respectively</t>
  </si>
  <si>
    <t>Common stock, $0.001 par value – 100,000,000 shares authorized at December 31, 2018 and 2017; 24,368,073 and 23,377,315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6</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Other income (expense), net</t>
  </si>
  <si>
    <t>Loss on extinguishment of debt</t>
  </si>
  <si>
    <t>Loss before income taxes</t>
  </si>
  <si>
    <t>Income tax provision</t>
  </si>
  <si>
    <t>Net loss</t>
  </si>
  <si>
    <t>Net loss per common share, basic and diluted</t>
  </si>
  <si>
    <t>Weighted-average shares, basic and diluted</t>
  </si>
  <si>
    <t>Consolidated Statements of Comprehensive Loss - USD ($) $ in Thousands</t>
  </si>
  <si>
    <t>Statement Of Income And Comprehensive Income [Abstract]</t>
  </si>
  <si>
    <t>Net Loss</t>
  </si>
  <si>
    <t>Other comprehensive income (loss):</t>
  </si>
  <si>
    <t>Net change in unrealized gains (losses) on available-for-sale securities</t>
  </si>
  <si>
    <t>Comprehensive loss</t>
  </si>
  <si>
    <t>Consolidated Statements of Convertible Preferred Stock and Stockholders' Equity (Deficit) - USD ($) $ in Thousands</t>
  </si>
  <si>
    <t>Total</t>
  </si>
  <si>
    <t>Initial Public Offering</t>
  </si>
  <si>
    <t>Convertible Preferred Stock</t>
  </si>
  <si>
    <t>Convertible Preferred StockInitial Public Offering</t>
  </si>
  <si>
    <t>Common Stock</t>
  </si>
  <si>
    <t>Common StockInitial Public Offering</t>
  </si>
  <si>
    <t>Additional Paid-In Capital</t>
  </si>
  <si>
    <t>Additional Paid-In CapitalInitial Public Offering</t>
  </si>
  <si>
    <t>Accumulated Deficit</t>
  </si>
  <si>
    <t>Accumulated Other Comprehensive Loss</t>
  </si>
  <si>
    <t>Balance at Dec. 31, 2015</t>
  </si>
  <si>
    <t>Balance, Shares at Dec. 31, 2015</t>
  </si>
  <si>
    <t>Balance, Convertible Preferred Stock at Dec. 31, 2015</t>
  </si>
  <si>
    <t>Balance, Convertible Preferred Stock, Shares at Dec. 31, 2015</t>
  </si>
  <si>
    <t>Issuance of common stock upon the exercise of options</t>
  </si>
  <si>
    <t>Issuance of common stock upon the exercise of options, Shares</t>
  </si>
  <si>
    <t>Issuance of preferred stock upon exercise of warrants</t>
  </si>
  <si>
    <t>Issuance of preferred stock upon exercise of warrants, Shares</t>
  </si>
  <si>
    <t>Issuance of common stock in connection with initial public offering, net of offering costs</t>
  </si>
  <si>
    <t>Issuance of common stock in connection with initial public offering, net of offering costs, Shares</t>
  </si>
  <si>
    <t>Conversion of convertible preferred stock to common stock in connection with initial public offering</t>
  </si>
  <si>
    <t>Conversion of convertible preferred stock to common stock in connection with initial public offering, Shares</t>
  </si>
  <si>
    <t>Conversion of convertible preferred stock warrants to common stock warrants in connection with initial public offering</t>
  </si>
  <si>
    <t>Issuance of common stock upon net exercise of warrants, Shares</t>
  </si>
  <si>
    <t>Stock-based compensation expense</t>
  </si>
  <si>
    <t>Net change in unrealized loss on investments</t>
  </si>
  <si>
    <t>Balance at Dec. 31, 2016</t>
  </si>
  <si>
    <t>Balance, Shares at Dec. 31, 2016</t>
  </si>
  <si>
    <t>Balance, Convertible Preferred Stock at Dec. 31, 2016</t>
  </si>
  <si>
    <t>Balance, Convertible Preferred Stock, Shares at Dec. 31, 2016</t>
  </si>
  <si>
    <t>Issuance of common stock upon in connection with employee equity incentive plans, net</t>
  </si>
  <si>
    <t>Issuance of common stock upon in connection with employee equity incentive plans, net, shares</t>
  </si>
  <si>
    <t>Tax withholding upon vesting of restricted stock awards</t>
  </si>
  <si>
    <t>Balance at Dec. 31, 2017</t>
  </si>
  <si>
    <t>Balance, Shares at Dec. 31, 2017</t>
  </si>
  <si>
    <t>Balance, Convertible Preferred Stock at Dec. 31, 2017</t>
  </si>
  <si>
    <t>Balance, Convertible Preferred Stock, Shares at Dec. 31, 2017</t>
  </si>
  <si>
    <t>Accounting Standards Codification606 cumulative effectadjustment upon adoption</t>
  </si>
  <si>
    <t>Balance at Dec. 31, 2018</t>
  </si>
  <si>
    <t>Balance, Shares at Dec. 31, 2018</t>
  </si>
  <si>
    <t>Balance, Convertible Preferred Stock at Dec. 31, 2018</t>
  </si>
  <si>
    <t>Balance, Convertible Preferred Stock, Shares at Dec. 31, 2018</t>
  </si>
  <si>
    <t>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ebt discount and issuance costs</t>
  </si>
  <si>
    <t>Amortization (accretion) on investments</t>
  </si>
  <si>
    <t>Loss on disposal of assets</t>
  </si>
  <si>
    <t>Provision for bad debt and contractual allowance</t>
  </si>
  <si>
    <t>Change in fair value of preferred stock warrant liabilities</t>
  </si>
  <si>
    <t>Non-cash interest expense</t>
  </si>
  <si>
    <t>Repayment of interest paid in kind</t>
  </si>
  <si>
    <t>Changes in operating assets and liabilities:</t>
  </si>
  <si>
    <t>Accounts receivable</t>
  </si>
  <si>
    <t>Deferred rent</t>
  </si>
  <si>
    <t>Net cash used in operating activities</t>
  </si>
  <si>
    <t>Cash flows from investing activities</t>
  </si>
  <si>
    <t>Purchases of property and equipment</t>
  </si>
  <si>
    <t>Purchases of available-for-sale investments</t>
  </si>
  <si>
    <t>Sales of available-for-sale investments</t>
  </si>
  <si>
    <t>Maturities of available-for-sale investments</t>
  </si>
  <si>
    <t>Net cash provided by (used in) investing activities</t>
  </si>
  <si>
    <t>Cash flows from financing activities</t>
  </si>
  <si>
    <t>Proceeds from issuance of common stock upon exercise of stock options, net of repurchases</t>
  </si>
  <si>
    <t>Proceeds from issuance of common stock upon exercise of warrants</t>
  </si>
  <si>
    <t>Payments of deferred offering costs</t>
  </si>
  <si>
    <t>Proceeds from long-term debt, net of debt discount and issuance costs</t>
  </si>
  <si>
    <t>Repayments of long-term debt</t>
  </si>
  <si>
    <t>Payments of issuance costs for long term debt</t>
  </si>
  <si>
    <t>Proceeds of issuance of common stock upon initial public offering</t>
  </si>
  <si>
    <t>Premiums paid on extinguishment of debt</t>
  </si>
  <si>
    <t>Net cash provided by financing activities</t>
  </si>
  <si>
    <t>Net increase (decrease) in cash and cash equivalents</t>
  </si>
  <si>
    <t>Cash and cash equivalents, beginning of year</t>
  </si>
  <si>
    <t>Cash and cash equivalents, end of year</t>
  </si>
  <si>
    <t>Supplemental disclosures of cash flow information</t>
  </si>
  <si>
    <t>Interest paid</t>
  </si>
  <si>
    <t>Non-cash investing and financing activities</t>
  </si>
  <si>
    <t>Property and equipment included in accounts payable and accrued liabilities</t>
  </si>
  <si>
    <t>Deferred offering costs included in accounts payable and accrued liabilities</t>
  </si>
  <si>
    <t>Conversion of preferred stock to common stock</t>
  </si>
  <si>
    <t>Conversion of preferred stock warrants to common stock warrants</t>
  </si>
  <si>
    <t>Organization and Description of Business</t>
  </si>
  <si>
    <t>Accounting Policies [Abstract]</t>
  </si>
  <si>
    <t>1. Organization and Description of Business iRhythm Technologies, Inc. (the “Company”) was incorporated in the state of Delaware in September 2006. The Company is a digital healthcare company redefining the way cardiac arrhythmias are clinically diagnosed by combining wearable biosensing technology with cloud-based data analytics and deep-learning capabilities. The Company commenced commercial introduction of its products in the United States in 2009 following clearance by the U.S. Food and Drug Administration. The Company is headquartered in San Francisco, California, which also serves as a clinical center. The Company has additional clinical centers in Lincolnshire, Illinois and Houston, Texas and a manufacturing facility in Cypress, California. In March 2016, the Company formed a wholly-owned subsidiary in the United Kingdom. The Company manages its operations as a single operating segment. Substantially all of the Company’s assets are maintained in the United States. The Company derives substantially all of its revenue from sales to customers in the United States. Reverse Stock Split On October 4, 2016, the Company’s board of directors approved an amendment to the Company’s amended and restated certificate of incorporation to effect a reverse split of the Company’s issued and outstanding common stock at a 1-for- 5.882698 ratio, which was effected on October 5, 2016. The par value and authorized shares of common stock and convertible preferred stock were not adjusted as a result of the reverse split. All issued and outstanding common stock, options to purchase common stock and per share amounts contained in these consolidated financial statements have been retroactively adjusted to reflect the reverse stock split for all periods presented. Initial Public Offering The Company’s initial public offering of 7,238,235 shares of common stock was effected through a registration statement on Form S-1 (Registration Nos. 333-213773 and 333-214179), which was declared effective on October 19, 2016. The initial public offering closed on October 25, 2016 and resulted in net proceeds of approximately $110.7 million, after deducting underwriting discounts and commissions of $8.6 million and other expenses of $3.7 million. In October 2016, immediately upon the Company’s sale of its common stock in the initial public offering</t>
  </si>
  <si>
    <t>Summary of Significant Accounting Policies</t>
  </si>
  <si>
    <t xml:space="preserve">2. Summary of Significant Accounting Policies Basis of Presentation The accompanying consolidated financial statements have been prepared in accordance with U.S. generally accepted accounting principles and include the accounts of iRhythm Technologies, Inc. and its wholly-owned subsidiary, iRhythm Technologies Ltd., established in March 2016. All intercompany accounts and transactions have been eliminated. The financial statements of iRhythm Technologies Ltd. use the U.S. dollar as the functional currency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for revenue, allowance for doubtful accounts, the useful lives of property and equipment, the recoverability of long-lived assets including the estimated usage of the printed circuit board assemblies (“PCBAs”), accounting for income taxes, the fair value of the Company’s common stock and stock-based compensation. The Company bases these estimates on historical and anticipated results, trends, and various other assumptions that the Company believes are reasonable under the circumstances, including assumptions as to future events. Actual results may differ from those estimates. Fair Value of Financial Instruments The carrying amounts of certain of the Company’s financial instruments, which include cash equivalents, short-term investments, long-term investments, accounts receivable, accounts payable and accrued liabilities, approximate fair value due to their short maturities. Cash Equivalents Cash equivalents consist of short-term, highly liquid investments with original maturities of three months or less from the date of purchase. Investments Short-term investments consist of debt securities classified as available-for-sale and have maturities greater than 90 days, but less than one year as of the balance sheet date. Long-term investments have maturities greater than one year as of the balance sheet date.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Realized gains and losses are included in earnings, and are derived for specific-identification method for determining the costs of investments sold. Amortization of premiums and accretion of discounts are reported as a component of interest income and interest expense, respectively. Accounts Receivable, Allowance for Doubtful Accounts and Contractual Allowance Accounts receivable consists of amounts due to the Company from institutions and third-party government and commercial payors and their related patients, as a result of the Company’s normal business activities. Accounts receivable is reported on the balance sheets net of an estimated allowance for doubtful accounts and contractual allowance. The Company establishes an allowance for doubtful accounts for estimated uncollectible receivables based on its historical experience and recognizes the provision as a component of selling, general and administrative expenses. The Company establishes a contractual allowance when it estimates that consideration to be received will be lower than the contracted rate based on its historical experience and recognizes the provision as a reduction to revenue. The following table presents the changes in the allowance for doubtful accounts (in thousands):
Year ended December 31,
2018
2017
Balance, beginning of year
$
3,568
$
1,792
Add: provision for doubtful accounts
5,826
3,640
Less: write-offs, net of recoveries and other adjustments
(4,543
)
(1,864
)
Balance, end of year
$
4,851
$
3,568
The following table presents the changes in the contractual allowance (in thousands):
Year ended December 31,
2018
2017
Balance, beginning of year
$
7,444
$
2,340
Add: allowance for contractual adjustments
9,392
5,763
Less: contractual adjustments
(6,235
)
(659
)
Balance, end of year
$
10,601
$
7,444
The following table presents the impact of allowance for doubtful accounts and contractual allowance on accounts receivable (in thousands):
Year ended December 31,
2018
2017
Gross accounts receivable
$
37,429
$
23,965
Less: allowance for doubtful accounts
(4,851
)
(3,568
)
Less: contractual allowance
(10,601
)
(7,444
)
Net accounts receivable
$
21,977
$
12,953
The Company reviews and updates its estimates for the allowances for doubtful accounts and contractual allowance periodically to reflect its experience regarding historical collections. If management were to make different judgments or utilize different estimates in the allowances for doubtful accounts and contractual allowance, differences in the amount of reported selling, general and administrative expenses and revenue could result, respectively. Concentrations of Risk Credit Risk Financial instruments that potentially subject the Company to a concentration of credit risk consist primarily of cash and cash equivalents, investments and accounts receivable.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Federal government agencies, including CMS and the military, accounted for approximately 37%, 37% and 40% of the Company’s revenue for the years ended December 31, 2018, 2017 and 2016, respectively. Accounts receivable related to federal government agencies accounted for 18% and 27% at December 31, 2018 and 2017, respectively. Supply Risk While the Company has not experienced manufacturing supply disruptions to date, the Inventory Inventory is stated at the lower of cost or net realizable value, cost being determined on a standard cost basis for material costs and on actual cost basis for labor and overhead, which approximates actual cost on a first in, first out (“FIFO”) basis, and market being determined as the lower of cost or net realizable value. The Company records write-downs of inventory that is obsolete or in excess of anticipated demand. The Company also records market value based write-downs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Property and Equipment Property and equipment are stated at cost less accumulated depreciation and amortization. Depreciation and amortiz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and improvements and betterments are capitalized. Internal-Use Software The Company capitalizes costs related to internal-use software during the application development stage. Costs related to planning and post implementation activities are expensed as incurred. Capitalized internal-use software is amortized, and recognized as cost of revenue, on a straight-line basis over the estimated useful life, which is up to five years. The Company evaluates the useful lives of these assets on an annual basis, and tests for impairment whenever events or changes in circumstances occur that could impact the recoverability of these assets. Capitalized internal-use software costs are classified as a component of property and equipment. Goodwill Goodwill represents the excess of the purchase price paid over the fair value of tangible and identifiable intangible net assets acquired in business combinations. Goodwill is tested for impairment on an annual basis and at any other time if events occur or circumstances indicate that the carrying amount of goodwill may not be recoverable. Such events or circumstances may include significant adverse changes in the general business climate, among other things. The impairment test is performed by determining the enterprise fair value of the Company, which is primarily based on the Company’s market capitalization. If the Company’s carrying value, as a one reporting unit entity, is less than its fair value, then the fair value is allocated to all of its assets and liabilities (including any unrecognized intangible assets) as if the fair value was the purchase price to acquire the Company. The excess of the fair value over the amounts assigned to the Company’s assets and liabilities is the implied fair value of the goodwill. If the carrying amount of goodwill exceeds the implied fair value of that goodwill, an impairment loss is recognized in an amount equal to that excess. The Company performs its annual evaluation of goodwill during the fourth quarter of each fiscal year. The Company did not record any charges related to goodwill impairment in any of the periods presented in these consolidated financial statements. Impairment of Long-Lived Assets The Company annually reviews long-lived assets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o date, there have been no such impairments of long-lived assets. Other Assets Included in the other assets are printed circuit board assemblies (“PCBAs”) totaling $2.5 million and $3.3 million as of December 31, 2018 and 2017, respectively. The Company uses a PCBA in each wearable Zio XT monitor which is used numerous times and has a useful life beyond one year. Each time the PCBA is used in a wearable Zio XT monitor, a portion of the cost of the PCBA is recorded as a cost of revenue. The Company has based its estimates of how many times a PCBA can be used on testing in research and development, loss rates, product obsolescence, and the amount of time it takes the device to go through the manufacturing, shipping, customer shelf and patient wear time and upload process. The Company periodically evaluates the use estimate. Comprehensive Loss Comprehensive loss represents all changes in stockholders’ equity during the period from non-owner sources. The Company’s unrealized gains and losses on available-for-sale securities represent the only component of other comprehensive income (loss) that are excluded from the reported net loss and that are presented in the consolidated statements of comprehensive income. Revenue Recognition The Company adopted Accounting Standard Codification Topic 606, Revenue from Contracts with Customers Health Care Entities - Revenue Recognition Revenue Recognition The Company’s revenue is generated primarily from the provision of its cardiac rhythm monitoring service, the Zio XT service. The Zio XT is a cardiac rhythm monitoring service that has a patient wear period of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20 days. The Company accounts for contract revenue with a customer when there is a legally enforceable contract between the Company and the customer, the rights of the parties are identified, the contract has commercial substance, and collectability of the contract consideration is probable. The Company's revenue is measured based on consideration specified in the contract with each customer. A unique aspect of healthcare is the involvement of multiple parties to the service transaction. In addition to the patient, often a third-party, for example a commercial or governmental payor or healthcare institution, like a hospital or clinic, will pay the Company for some or all of the service on the patient’s behalf. Separate contractual arrangements exist between the Company and third-party payors that establish amounts the third-party payor will pay on behalf of a patient for covered services rendered and should be considered in determining collectability and the transaction price for services provided to a patient covered by that third-party payor. The Company recognizes revenue on an accrual basis based on estimates of the amount that will ultimately be realized. These estimates require significant judgment by management. In determining the amount to recognize for a delivered report, the Company considers factors such as claim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A summary of the payment arrangements with third-party payors and healthcare institutions is as follows:
•
Contracted third-party payors – The Company has contracts with negotiated prices for services provided for patients with commercial healthcare insurance carriers
•
Centers for Medicare and Medicaid Services (“CMS”) – The Company has received independent diagnostic testing facility approval from regional Medicare Administrative Contractors and will receive reimbursement per the relevant Current Procedural Terminology (“CPT”) code rate for the services rendered to the patient covered by CMS.
•
Non-contracted third-party payors – Non-contracted commercial and government payors often reimburse out-of-network rates provided under the relevant CPT codes on a case-by-case basis. The transaction price is based on factors including an average of the Company’s historical collection experience for its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the healthcare institution and CMS portfolios, the Company has historical experience of collecting substantially all of the negotiated contractual rates and determined at contract inception that these customers, and or their related third-party payor that pays the Company on their behalf, have the intention and ability to pay the promised consideration. As such, the Company is not providing an implicit price concession but, rather, has chosen to accept the risk of default, and any subsequent impairment of the related receivable are recorded as bad debt expense. For contracted portfolios, the Company is providing an implicit price concession because, while the Company has a contract with the underlying payor, the Company expects to accept a lower amount of consideration when claims are adjudicated and allowable claims are determined by the commercial payor. The implicit price concession is recorded as variable consideration to the transaction price and recorded as an adjustment to revenue as a contractual allowance. Historical cash collection indicates that it is probable that substantially all of the allowable claim amount will be received, and hence this amount is recorded as revenue. Any subsequent impairment of the related receivable is recorded as bad debt expense. For non-contracted portfolios, the Company is providing an implicit price concession because the Company does not have a contract with the underlying payor, the result of which requires the Company to estimate transaction price based on historical cash collections utilizing the expected value method. Subsequent adjustments to the transaction price are recorded as an adjustment to revenue and not as bad debt expense.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e year ended December 31, 2018 was as follows (in thousands):
Year Ended December 31,
2018
Commercial Payors
$
69,363
Centers for Medicare &amp; Medicaid
40,552
Healthcare Institutions
37,378
Total
$
147,293
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or contract liabilities, are recorded as deferred revenue on the Condensed Consolidated Balance Sheets and revenue is recognized when reports are delivered to physicians. During the year ended December 31, 2018, $1.2 million relating to the contract liability balance at the beginning of 2018 was recognized as revenue. 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 Cost of Revenue Cost of revenue is expensed as incurred, and includes direct labor, material costs, equipment and infrastructure expenses, amortization of internal-use software, allocated overhead, and shipping and handling. Direct labor includes payroll and personnel-related costs involved in manufacturing, data analysis, and customer service. Material costs include both the disposable costs of the device and amortization of the PCBAs. Each time the PCBA is used in a wearable Zio XT monitor, a portion of the cost of the PCBA is recorded as a cost of revenue. Research and Development The Company’s research and development costs are expensed as incurred. Research and development costs include, but are not limited to, payroll and personnel-related expenses, laboratory supplies, consulting costs and overhead charges. 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On December 22, 2017, the 2017 Tax Cuts and Jobs Act (Tax Act) was enacted into law and the new legislation contains several key tax provisions that affected the Company, including a one-time mandatory transition tax on accumulated foreign earnings and a reduction of the corporate income tax rate to 21% effective January 1, 2018, among others. The Company was required to recognize the effect of the tax law changes in the period of enactment, such as determining the transition tax and remeasuring U.S. deferred tax assets and liabiliti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provided a provisional estimate of the effect of the Tax Act in its financial statements. In the fourth quarter of 2018, the Company completed the analysis to determine the effect of the Tax Act and recorded immaterial adjustments as of December 31, 2018.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 Stock-based Compensation The Company measures its stock-based awards made to employees based on the estimated fair values of the awards as of the grant date. The fair value of stock options is determined using the Black-Scholes option 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recognizes compensation expense related to the Employee Stock Purchase Program (“ESPP”) based on the estimated fair value of the options on the date of grant, net of estimated forfeitures. The Company estimates the grant date fair value, and the resulting stock-based compensation expense, using the Black-Scholes option pricing model for each purchase period. The grant date fair value is expensed on a straight-line basis over the offering period. 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 Recently Adopted Accounting Guidance In May 2014, the Financial Accounting Standards Board (“FASB”), issued Accounting Standards Update (“ASU”) No. 2014-09, Revenue from Contracts with Customers (Topic 606) The Company adopted this standard on January 1, 2018 and used the modified retrospective approach. Upon adoption, the Company recognized the cumulative effect of $1.4 million as an adjustment to decrease the opening balance of the Company’s accumulated deficit. This adjustment did not have a material impact on the Company’s consolidated financial statements. Prior periods were not retrospectively adjusted. The following table presents the impact of adoption of ASU 2014-09 on the Consolidated Statement of Operations and the Consolidated Balance Sheet (in thousands):
Year Ended December 31, 2018
Consolidated Statement of Operations Impact:
As Reported
Without the adoption of Topic 606
Impact
Revenue
$
147,293
$
145,320
$
1,973
Sales, General &amp; Administrative Expense
$
131,582
$
132,603
$
(1,021
)
Net Loss
$
(48,280
)
$
(51,274
)
$
2,994
December 31, 2018
Consolidated Balance Sheet Impact:
As Reported
Without the adoption of Topic 606
Impact
Accounts Receivable, net
$
21,977
$
17,629
$
4,348
Accumulated Deficit
$
(203,515
)
$
(207,863
)
$
4,348
In November 2016, the FASB issued ASU No. 2016-18 Statement of Cash Flow: Restricted Cash (Topic 230), which provides guidance on the classification of restricted cash to be included with cash and cash equivalents when reconciling the beginning of period and end of period total amounts on the statement of cash flows. The amendments of this ASU are effective for interim and annual periods beginning after December 15, 2017. The standard must be applied retrospectively to all periods presented and the Company adopted the standard on January 1, 2018. The adoption of this standard did not have a material impact on the Company’s Condensed Consolidated Statement of Cash Flows. Recent Accounting Pronouncements Not Yet Adopted In February 2016, the FASB issued ASU No. 2016-02, Leases (“Topic 842”), which requires lessees to recognize lease liabilities and corresponding right-of-use assets on the Consolidated Balance Sheet for all leases. For finance leases, the lessee would recognize interest expense and amortization of the right-of-use asset and, for operating leases, the lessee would recognize a straight-line lease expense. It also changes the definition of a lease and expands the disclosure requirements of lease arrangements. The Company is currently evaluating the impact of the adoption of this standard, and expects that the impact on the Consolidated Balance Sheet will be material as a result of recognizing right of use assets and liabilities for existing real estate leases. The Company has no embedded leases with suppliers. In addition, the standard will require changes to the Company’s current accounting policies, processes, and internal controls. The Company expects to adopt the following practical expedients allowed under Topic 842:
•
The package of three practical expedients, which allows entities to make an election that allows them not to reassess (1) embedded leases not classified as leases under Topic 842, (2) Lease classification of existing or expiring leases, and (3) indirect costs for existing or expired leases.
•
Combining lease and non-lease components practical expedient, which allows lessees, as an accounting policy election by class of underlying asset, to choose not to separate non-lease components from lease components and instead to account for each separate lease component and the non-lease components associated with that lease component as a single lease component.
•
Comparative reporting practical expedient, which allows entities to initially apply Topic 842 at the adoption date and recognize a cumulative-effect adjustment to the opening balance of retained earnings in the period of adoption. The Company will adopt Topic 842 in the first quarter of fiscal </t>
  </si>
  <si>
    <t>Cash Equivalents and Investments</t>
  </si>
  <si>
    <t>Cash Equivalents And Investments [Abstract]</t>
  </si>
  <si>
    <t xml:space="preserve">3. Cash Equivalents and Investments The fair value of securities, not including cash at December 31, 2018 and 2017 were as follows (in thousands):
December 31, 2018
Amortized
Gross Unrealized
Estimated
Cost
Gains
Losses
Fair Value
Money market funds
$
10,606
$
—
$
—
$
10,606
U.S. government securities
9,976
—
(1
)
9,975
Corporate notes
16,514
3
(18
)
16,499
Commercial paper
36,331
—
—
36,331
Total available-for-sale marketable debt securities
$
73,427
$
3
$
(19
)
$
73,411
Classified as:
Cash equivalents
$
15,091
Short-term investments
58,320
Total
$
73,411
December 31, 2017
Amortized
Gross Unrealized
Estimated
Cost
Gains
Losses
Fair Value
Money market funds
$
5,574
$
—
$
—
$
5,574
U.S. government securities
24,969
—
(29
)
24,940
Corporate notes
24,539
—
(36
)
24,503
Commercial paper
47,243
—
—
47,243
Total available-for-sale marketable debt securities
$
102,325
$
—
$
(65
)
$
102,260
Classified as:
Cash equivalents
$
5,574
Short-term investments
93,692
Long-term investments
2,994
Total
$
102,260
Available-for-sale securities held as of December 31, 2018 had a weighted average days to maturity of 62 days. As of December 31, 2018, the Company had 8 investments in an unrealized loss position. There have been no material realized gains or realized losses on available-for-sale securities for the periods presented. As the carrying value approximates the fair value for the Company’s cash equivalents, short-term and long-term marketable securities shown in the tables above, the following table summarizes the fair value of the Company’s cash equivalents, short-term and long-term marketable securities classified by maturity as of December 31, 2018 and 2017 (in thousands):
December 31,
2018
2017
Due within one year
$
73,411
$
99,266
Due after one year through three years
—
2,994
Total available-for-sale marketable debt securities
$
73,411
$
102,260
The following tables present the Company's available-for-sale securities that were in an unrealized loss position as of December 31, 2018 and December 31, 2017 (in thousands):
December 31, 2018
Less than 12 months
12 Months or Greater
Assets
Fair Value
Unrealized Loss
Fair Value
Unrealized Loss
U.S. government securities
$
5,977
$
(1
)
$
—
$
—
Corporate notes
11,521
(10
)
2,993
(8
)
Total
$
17,498
$
(11
)
$
2,993
$
(8
)
December 31, 2017
Less than 12 months
Assets
Fair Value
Unrealized Loss
U.S. government securities
$
24,940
$
(29
)
Corporate notes
24,503
(36
)
Commercial paper
7,866
—
Total
$
57,309
$
(65
) </t>
  </si>
  <si>
    <t>Fair Value Measurements</t>
  </si>
  <si>
    <t>Fair Value Disclosures [Abstract]</t>
  </si>
  <si>
    <t>4.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rporate notes, commercial paper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air value of the Company’s outstanding interest-bearing obligations is estimated using the net present value of the payments, discounted at an interest rate that is consistent with market interest rates, which is a Level 2 input. Both the carrying amount and the estimated fair value of the Company’s outstanding interest-bearing obligations at December 31, 2018 were $34.9 million and $34.9 million. The carrying amount and the estimated fair value of the Company’s outstanding interest-bearing obligations at December 31, 2017 were $34.0 million and $38.6 million, respectively. The Company had no transfers between levels of the fair value hierarchy of its assets measured at fair value. The following table presents the fair value of the Company’s financial assets determined using the inputs defined above (in thousands).
December 31, 2018
Level 1
Level 2
Level 3
Total
Assets
Money market funds
$
10,606
$
—
$
—
$
10,606
U.S. government securities
—
9,975
—
9,975
Corporate notes
—
16,499
—
16,499
Commercial paper
—
36,331
—
36,331
Total
$
10,606
$
62,805
$
—
$
73,411
December 31, 2017
Level 1
Level 2
Level 3
Total
Assets
Money market funds
$
5,574
$
—
$
—
$
5,574
U.S. government securities
—
24,940
—
24,940
Corporate notes
—
24,503
—
24,503
Commercial paper
—
47,243
—
47,243
Total
$
5,574
$
96,686
$
—
$
102,260</t>
  </si>
  <si>
    <t>Balance Sheet Components</t>
  </si>
  <si>
    <t>Organization Consolidation And Presentation Of Financial Statements [Abstract]</t>
  </si>
  <si>
    <t>5. Balance Sheet Components Inventory Inventory and Printed Circuit Board Assemblies (“PCBAs”), which are recorded as other assets as they are used many times over a period longer than one year on average, consisted of the following (in thousands):
December 31,
2018
2017
Raw materials
$
1,028
$
1,103
Finished goods
3,565
3,830
Total
$
4,593
$
4,933
December 31,
2018
2017
Reported on the consolidated balance sheet as:
Inventory
$
2,062
$
1,683
Other assets
2,531
3,250
Total
$
4,593
$
4,933
Amounts reported as other assets are comprised of the PCBA costs that are included in both raw materials and finished goods totals above. Property and Equipment, Net Property and equipment, net consisted of the following (in thousands):
December 31,
2018
2017
Laboratory and manufacturing equipment
$
2,750
$
1,994
Computer equipment and software
1,062
1,015
Furniture and fixtures
925
953
Leasehold improvements
726
726
Internal-use software
8,925
4,598
Total property and equipment, gross
14,388
9,286
Less: accumulated depreciation and amortization
(5,230
)
(3,065
)
Total property and equipment, net
$
9,158
$
6,221
Depreciation and amortization expense for the years ended December 31, 2018, 2017 and 2016 was $2.3 million, $1.6 million, and $0.6 million, respectively. Accrued Liabilities Accrued liabilities consisted of the following (in thousands):
December 31,
2018
2017
Accrued vacation
$
2,825
$
2,081
Accrued payroll and related expenses
18,188
9,361
Accrued professional services fees
1,243
1,041
Claims payable
2,374
1,375
Other
1,940
1,786
Total accrued liabilities
$
26,570
$
15,644</t>
  </si>
  <si>
    <t>Commitments and Contingencies</t>
  </si>
  <si>
    <t>Commitments And Contingencies Disclosure [Abstract]</t>
  </si>
  <si>
    <t>6. Commitments and Contingencies Lease Arrangements The Company leases office and manufacturing space under non-cancelable operating leases which expire on various dates through 2031. These leases generally contain scheduled rent increases or escalation clauses and renewal options. The Company recognizes rent expense on a straight-line basis over the lease period. The following table summarizes the Company’s future minimum lease payments as of December 31, 2018 (in thousands):
Year Ending December 31:
2019
$
8,135
2020
10,669
2021
10,828
2022
11,150
2023
11,483
Thereafter
98,209
Total
$
150,474
On October 4, 2018, the Company entered into an office lease (“San Francisco Lease”) to rent approximately 117,560 rentable square feet in San Francisco, California, which will become the Company’s new headquarters. The Company’s current headquarters is in the same building as the San Francisco Lease. The San Francisco lease is expected to commence on or around April 1, 2019 and has a twelve-year term, which will expire on August 31, 2031. The Company is entitled to one option to extend the San Francisco Lease for a five-year term, subject to certain requirements. In addition, the landlord will provide a tenant improvement allowance of up to $2.4 million for leasehold improvements in connection with the cost of construction of the initial alterations within the premises. Annual rental payments will be $10.0 million, with a 3% increase each year and will be capitalized in accordance with Topic 842. Annual rental payments on the San Francisco Lease have been included in the table above. The Company has obtained a standby letter of credit The Company’s rent expense was $5.5 million, $5.1 million and $3.1 million for the years ended December 31, 2018, 2017 and 2016, respectively. Legal Proceedings From time to time, the Company may become involved in legal proceedings arising from the ordinary course of its business. Management is currently not aware of any matters that could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si>
  <si>
    <t>Debt Disclosure [Abstract]</t>
  </si>
  <si>
    <t xml:space="preserve">7. Debt Pharmakon Loan Agreement In December 2015, the Company entered into a Loan Agreement with Biopharma Secured Investments III Holdings Cayman LP (the “Pharmakon Loan Agreement”). The Pharmakon Loan Agreement provides for up to $55.0 million in term loans split into two tranches as follows: (i) the Tranche A Loans are $30.0 million in term loans, and (ii) the Tranche B Loans are up to $25.0 million in term loans. The Tranche A Loans were drawn on December 4, 2015. The Tranche B Loans were available to be drawn prior to December 4, 2016. No additional draw was taken. The Tranche A Loans bear interest at a fixed rate equal to 9.50% per annum that is due and payable quarterly in arrears. During the first eight calendar quarters, 50% of the interest due and payable was added to the then outstanding principal. In December 2015, the Company used the proceeds from the Pharmakon Loan Agreement to repay $4.9 million of bank debt to SVB. The issuance costs and debt discount have been netted against the borrowed funds on the balance sheet. On October 23, 2018, the Company repaid the principal amount of the Tranche A Loan of $30.0 million and related accrued interest of $3.3 million. The Company incurred a $3.0 million loss in connection with the early extinguishment of the Pharmakon Loan Agreement which included a prepayment premium fee of $1.0 million and additional consideration related to the prepayment of $1.5 million. The debt balance as of December 31, 2017 was $32.5 million. Bank Debt In December 2015, the Company entered into a Second Amended and Restated Loan and Security Agreement with SVB, (the “SVB Loan Agreement”). Under the SVB Loan Agreement the Company may borrow, repay and reborrow under a revolving credit line, but not in excess of the maximum loan amount of $15.0 million, until December 4, 2018, when all outstanding principal and accrued interest becomes due and payable. Any principal amount outstanding under the SVB Loan Agreement shall bear interest at a floating rate per annum equal to the rate published by The Wall Street Journal as the “Prime Rate” plus 0.25%. The Company may borrow up to 80% of its eligible accounts receivable, up to the maximum of $15.0 million. In August 2016, the Company obtained a $3.1 million standby letter of credit pursuant to the SVB Loan Agreement in connection with a lease for its San Francisco office. In October 2018, the Company entered into the Third Amended and Restated Loan and Security Agreement with Silicon Valley Bank (“Third Amended and Restated SVB Loan Agreement”). This Agreement amends and restates the Second Amended and Restated Loan and Security Agreement between the Company and Silicon Valley Bank (“SVB”) dated December 4, 2015, as amended by the First Loan Modification Agreement between the Company and SVB dated August 22, 2016. Pursuant to the Third Amended and Restated SVB Loan Agreement, the Company obtained a term loan (“SVB Term Loan”) for $35.0 million. Total proceeds from the SVB Term Loan were used to pay off the loan agreement with Biopharma Secured Investments III Holdings Cayman LP (“Pharmakon”), totaling $35.8 million. The Company will make interest-only payments through October 31, 2020, followed by 36 monthly payments of principal plus interest on the SVB Term Loan. Interest charged on the SVB Term Loan will be the greater of (a) a floating rate based on the “Prime Rate” published by The Wall Street Journal minus 0.75%, or (b) 4.25%. Under the Third Amended and Restated SVB Loan Agreement, the Company may borrow, repay, and reborrow under a revolving credit line, but not in excess of the maximum loan amount of $25.0 million, which includes an $11.0 million standby letter of credit sublimit availability. In October 2018, a $6.9 million standby letter of credit was obtained in connection with a lease for the Company’s San Francisco headquarters. Any principal amount outstanding under the Third Amended and Restated SVB Loan Agreement revolving credit line shall bear interest at an amount that is the greater of (a) a floating rate per annum equal to the rate published by The Wall Street Journal as the “Prime Rate” or (b) 5.00%. The Company may borrow up to 75% of eligible accounts receivable, up to the maximum of $25.0 million. As of December 31, 2018, the Company was eligible to borrow up to $1.7 million and no amount was outstanding under the revolving credit line. The Third Amended and Restated Loan Agreement requires the Company to maintain a minimum consolidated liquidity ratio or minimum adjusted Earnings Before Interest, Tax, Depreciation, and Amortization during the term of the loan facility. In addition, the SVB Loan Agreement contains customary affirmative and negative covenants and events of default. The Company was in compliance with loan covenants as of December 31, 2018. California HealthCare Foundation Note In November 2012, the Company entered into a Note Purchase Agreement and Promissory Note with the California HealthCare Foundation (the “CHCF Note”), through which the Company borrowed $1.5 million. The CHCF Note accrued simple interest of 2.0%. The accrued interest and the principal was to mature in November 2016. In partial consideration for the issuance of the CHCF Note, the Company issued warrants to purchase 22,807 shares of the Company’s Series D convertible preferred stock. In June 2015, the Company amended the CHCF Note to extend the maturity date to May 2018. The CHCF Note was subordinate to other debt. The debt balance, net of debt discount, as of December 31 2017 was $1.5 million. In May 2018, the Company repaid the principal amount of $1.5 million and related $0.2 million in accrued interest on the CHCF Note. Future minimum payments Future minimum payments under the Third Amended and Restated Loan and Security Agreement with Silicon Valley Bank at December 31, 2018 are as follows (in thousands):
Year Ending December 31:
2019
$
1,662
2020
3,603
2021
12,983
2022
12,429
2023
9,934
Total
40,611
Less: Amount representing interest
(5,611
)
Less: Amount representing debt issuance costs
(101
)
Total carrying value
$
34,899
The total carrying value of debt is classified as long-term on the Consolidated Balance Sheet as of December 31, 2018. </t>
  </si>
  <si>
    <t>Income Taxes</t>
  </si>
  <si>
    <t>Income Tax Disclosure [Abstract]</t>
  </si>
  <si>
    <t>8. Income Taxes On December 22, 2017, the 2017 Tax Cuts and Jobs Act (“Tax Act”) was enacted into law and the new legislation contains several key tax provisions that affected the Company, including a one-time mandatory transition tax on accumulated foreign earnings and a reduction of the corporate income tax rate to 21% effective January 1, 2018, among others. The Company was required to recognize the effect of the tax law changes in the period of enactment, such as determining the transition tax and remeasuring its U.S. deferred tax assets and liabiliti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provided a provisional estimate of the effect of the Tax Act in its financial statements. In the fourth quarter of 2018, the Company completed the analysis to determine the effect of the Tax Act and recorded immaterial adjustments as of December 31, 2018. There was no provision for the years ended December 31, 2017 and 2016. The following table presents components of the Company’s provision for income taxes as of December 31, 2018 (in thousands):
Year Ended December 31, 2018
Current:
Federal
$
—
State
—
Foreign
80
Total current tax expense
80
Deferred:
Federal
—
State
—
Foreign
(36
)
Total deferred tax benefit
(36
)
Provision for income taxes
$
44
The following table presents a reconciliation of the tax expense computed at the statutory federal rate and the Company’s tax expense for the period presented (in thousands):
Year Ended December 31,
2018
2017
2016
Tax at statutory federal rate
(10,143
)
(10,034
)
$
(7,107
)
Stock-based compensation
(8,562
)
(7,634
)
255
Meals and Entertainment
309
198
134
Other
149
(145
)
782
Tax credits
(1,015
)
(644
)
(139
)
2017 Tax Act
44
21,928
—
Change in valuation allowance
19,262
(3,669
)
6,075
Provision for income taxes
$
44
$
—
$
—
________________
(1)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18
2017
Deferred tax assets:
Net operating loss carryforwards
$
50,334
$
35,338
Tax credit carryforwards
4,287
2,642
Allowances and other
11,694
6,682
Depreciation and amortization
(388
)
(414
)
Total deferred tax assets
65,927
44,248
Valuation allowance
(65,886
)
(44,248
)
Net deferred tax assets
$
41
$
—
Due to the uncertainties surrounding the realization of deferred tax assets through future taxable income, the Company has provided a full valuation allowance against its U.S. deferred tax assets, and, therefore, no benefit has been recognized for the net operating loss carryforwards and other deferred tax assets. The U.S. valuation allowance increased by $21.7 million and decreased by $0.6 million for the years ended December 31, 2018 and December 31, 2017, respectively. The current year change in the U.S. valuation allowance is primarily related to the increase in net operating loss carryforwards generated during the year. The Company recorded an immaterial deferred tax asset related to the Company’s foreign operations in the United Kingdom. The valuation allowance for deferred tax assets consisted of the following activity for the years ended December 31, 2018, 2017 and 2016 (in thousands):
Balance at beginning of year
Additions
Deductions
Balance at end of year
Year ended December 31, 2016
$
38,565
$
6,296
$
—
$
44,861
Year ended December 31, 2017
44,861
—
613
44,248
Year ended December 31, 2018
$
44,248
$
21,638
$
—
$
65,886
As of December 31, 2018, the Company had approximately $206.7 million of federal and $107.4 million of state net operating loss carryforwards available to offset future taxable income which expires in varying amounts beginning in 2027 and 2019, respectively. As of December 31, 2018, the Company had tax credit carryforwards of approximately $3.7 million, and $2.4 million available to reduce future taxable income, if any, for both federal and state purposes, respectively. The federal tax credit carryforwards expire beginning in 2028 and the state tax credits can be carried forward indefinitely. Section 382 of the Internal Revenue Code, and similar state provisions, limits the use of net operating loss and tax credit carryforwards in certain situations where equity transactions result in a change of ownership as defined by Internal Revenue Code Section 382. In the event the Company should experience an ownership change, as defined, utilization of its net operating loss carryforwards and tax credits could be limited. A reconciliation of the Company’s unrecognized tax benefit amount is as follows (in thousands):
Year Ended December 31,
2018
2017
2016
Balance at beginning of year
$
943
$
616
$
570
Additions for tax positions taken in current year
441
328
75
Increases in balance related to prior year tax positions
75
—
—
Decreases in balances related to prior year tax position
—
(1
)
(29
)
Balance at end of year
$
1,459
$
943
$
616
The total amount of gross unrecognized tax benefits was $1.5 million, $0.9 million, and $0.6 million as of December 31 2018, 2017, and 2016 respectively, all of which , if recognized, would affect the effective tax rate. The Company does not anticipate the total amounts of unrecognized tax benefits will significantly increase or decrease in the next 12 months. The Company’s policy is to include interest and penalties related to unrecognized tax benefits within the provision for taxes. Management determined that no accrual for interest or penalties was required as of December 31, 2018 and 2017. The Company files income tax returns in the U.S. and UK jurisdictions. All of the Company's tax years are open to examination by the US federal, state and foreign tax authorities.</t>
  </si>
  <si>
    <t>Stockholder's Equity</t>
  </si>
  <si>
    <t>Equity [Abstract]</t>
  </si>
  <si>
    <t>Stockholders' Equity</t>
  </si>
  <si>
    <t>9. Stockholders’ Equity Common stock The Company’s amended and restated certificate of incorporation dated October 25, 2016, authorizes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of directors, subject to the prior rights of holders of all series of convertible preferred stock outstanding. No dividends were declared through December 31, 2018. The Company had reserved shares of common stock for issuance as follows:
December 31,
2018
2017
Options issued and outstanding
2,094,137
2,601,181
Unvested restricted stock units
547,891
468,426
Common stock warrants issued and outstanding
4,857
4,857
Shares available for grant under future stock plans
5,607,014
4,650,669
Total
8,253,899
7,725,133</t>
  </si>
  <si>
    <t>Stock Incentive Plans</t>
  </si>
  <si>
    <t>Disclosure Of Compensation Related Costs Sharebased Payments [Abstract]</t>
  </si>
  <si>
    <t>10. Stock Incentive Plans 2006 Plan In October 2006, the Company adopted the 2006 Equity Incentive Plan, as amended, (the “2006 Plan”). The Plan provided for the granting of stock options to employees and non-employees of the Company. Options granted under the Plan were either incentive stock options or nonqualified stock options. Incentive stock options (“ISO”) were granted only to employees (including officers and directors who are also employees). Nonqualified stock options (“NSO”) may be granted to employees and non-employees. The board of directors had the authority to determine to whom options will be granted, the number of options, the term and the exercise price. Options under the Plan were granted for periods of up to ten years and at the fair value of the shares on the date of grant as determined by the board of directors. In general, options become exercisable at a rate of 25% after the first anniversary of the grant and then monthly vesting for an additional three years from date of grant. The term for options is no longer than five years for ISOs for which the grantee owns greater than 10% of the voting power of all classes of stock and no longer than ten years for all other options. The Company issues new shares upon the exercise of options. 2016 Plan In October 2016, the Company adopted the 2016 Equity Incentive Plan, (the “2016 Plan”). The 2016 Plan was subsequently approved by the Company’s stockholders and became effective on October 19, 2016, immediately before the effective date of the IPO. Following the effectiveness of the 2016 Plan, no additional options will be granted under the 2006 Plan. In addition, to the extent that any awards outstanding or subject to vesting restrictions under the 2006 Plan are subsequently forfeited or terminated for any reason before being exercised or settled, the shares of common stock reserved for issuance pursuant to such awards as of the closing of the IPO will become available for issuance under the 2016 Plan. The remaining shares available for grant under the 2006 Plan became available for issuance under the 2016 Plan upon the closing of the IPO. On the first day of each year, the 2016 Plan authorizes an annual increase of the least of 3,865,000 shares, 5% of outstanding shares on the last day of the immediately preceding fiscal year or an amount as determined by the Company's Board of Directors. As of December 31, 2018, the Company has reserved 6,140,831 shares of common stock for issuance under the 2016 Plan. Pursuant to the 2016 Plan, stock options, restricted shares, stock units, including restricted stock units and stock appreciation rights may be granted to employees, consultants, and outside directors of the Company. Options granted may be either ISOs or NSOs. Stock options are governed by stock option agreements between the Company and recipients of stock options. ISOs and NSOs may be granted under the 2016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Employee Stock Purchase Program (“ESPP”) In October 2016, the Company’s Board of Directors and stockholders approved the Employee Stock Purchase Plan (the “ESPP”). Under the ESPP, the Company initially reserved 483,031 shares of common stock for issuance as of its effective date of October 19, 2016. On the first day of each calendar year, the number of shares reserved increases by the least of 966,062 shares, 1.5% of the shares of the Company’s common stock outstanding on the last day of the immediately preceding fiscal year, or an amount as determined by the Company’s Board of Directors. The ESPP allows eligible employees to purchase shares of the Company’s common stock at a discount through payroll deductions of up to 15% of their eligible compensation, subject to any plan limitations. The ESPP provides for twelve-month offering periods that each contain two six-month purchase periods. At the end of each purchase period, employees are able to purchase shares at 85% of the lower of the fair market value of the Company’s common stock on the first trading day of the offering period or on the last day of the purchase period. As of December 31, 2018, 276,058 shares of common stock have been issued to employees participating in the ESPP and 889,722 shares were available for issuance under the ESPP. The Company used the following assumptions to estimate the fair value of the ESPP offered for the year ended December 31, 2018: expected term of 0.5 – 1.0 years, volatility of 41.46% - 44.55%, risk-free interest rate of 2.19% - 2.64% and expected dividend yield of zero. Equity Incentive Plan Activity A summary of share-based awards available for grant under the 2016 Plan is as follows:
Shares for Grant
Balance at December 31, 2015
331,938
Additional options authorized
3,865,000
Awards granted
(466,914
)
Awards forfeited
13,013
Balance at December 31, 2016
3,743,037
Additional awards authorized
1,106,966
Awards granted
(837,436
)
Awards forfeited
21,585
Balance at December 31, 2017
4,034,152
Additional awards authorized
1,168,865
Awards granted
(666,913
)
Awards forfeited
124,478
Awards withheld for tax purposes
56,710
Balance at December 31, 2018
4,717,292
The following table summarizes stock option activity under the 2006 and 2016 Plans, including grants to nonemployees:
Options Outstanding
Options Outstanding
Weighted- Average Exercise Price Per Share
Weighted- Average Remaining Contractual Life (years)
Aggregate Intrinsic Value (in
Balance at December 31, 2015
2,685,913
$
4.81
7.63
$
11,589
Options granted
361,385
$
15.65
Options exercised
(57,067
)
$
2.33
Options forfeited
(13,013
)
$
6.92
Balances at December 31, 2016
2,977,218
$
6.16
6.93
$
70,979
Options granted
465,271
$
36.76
Options exercised
(827,556
)
$
4.11
Options forfeited
(13,752
)
$
14.43
Balance at December 31, 2017
2,601,181
$
12.24
7.17
113,958
Options granted
366,928
$
68.32
Options exercised
(798,424
)
$
7.19
Options forfeited
(75,548
)
$
34.30
Balance at December 31, 2018
2,094,137
$
23.20
7.02
97,976
Options exercisable – December 31, 2018
1,278,367
$
10.27
6.18
75,695
Options vested and expected to vest – December 31, 2018
2,050,504
$
22.60
6.99
97,085
The aggregate intrinsic values of options outstanding, exercisable, vested and expected to vest were calculated as the difference between the exercise price of the options and the closing price of the Company’s common stock. During the years ended December 31, 2018, 2017 and 2016, the Company granted options with a weighted-average grant date fair value of $32.38, $18.69 and $8.76 per share, respectively. The aggregate intrinsic value of options exercised was $52.4 million, $32.5 million and $0.7 million for the years ended December 31, 2018, 2017 and 2016, respectively. The total estimated grant date fair value of options vested during the period was $5.3 million, $2.4 million and $1.8 million for the years ended December 31, 2018, 2017 and 2016, respectively. The fair value of non-vested restricted stock units (“RSUs”) is based on the Company’s closing stock price on the date of grant. A summary for the year ended December 31, 2018
Shares Underlying RSUs
Weighted Average Grant Date Fair Value
Weighted Remaining Vesting Period (in years)
Aggregate Intrinsic Value (in
Non-vested as of December 31, 2017
468,426
$
36.96
2.54
$
26,255
Granted
299,985
$
71.54
Vested and released
(114,880
)
$
31.53
Forfeited
(105,640
)
$
38.81
Non-vested as of December 31, 2018
547,891
$
56.62
2.45
$
38,067</t>
  </si>
  <si>
    <t>Stock-Based Compensation</t>
  </si>
  <si>
    <t>11. Stock-Based Compensation Employee Stock-Based Compensation The Company estimates the fair value of stock options using the Black-Scholes option valuation model. The fair value of employee stock options is being amortized on a straight-line basis over the requisite service period of the awards. The fair value of employee stock options was estimated using the weighted average assumptions below. Each of these inputs is subjective and its determination generally requires significant judgment.
Year Ended December 31
2018
2017
2016
Expected term (in years)
6.1
6.1
6.1
Expected volatility
45.7
%
51.9
%
60.0
%
Risk-free interest rate
2.75
%
2.07
%
1.42
%
Dividend yield
0.0
%
0.0
%
0.0
% Fair Value of Common Stock — Prior to the completion of the Company’s IPO, the fair value of the shares of the Company’s common stock underlying the stock options had historically been determined by the Company’s board of directors. Because there had been no public market for the Company’s common stock, its board of directors determined the fair value of the Company’s common stock at the time of grant of the option by considering a number of objective and subjective factors, including valuations of comparable companies, sales of the Company’s convertible preferred stock, the Company’s operating and financial performance, the lack of liquidity of the Company’s capital stock, and the general and industry-specific economic outlooks. For stock options granted after the completion of the IPO, the Company’s Board of Directors determined the fair value of each share of underlying common stock based on the closing price of the Company’s common stock as reported on the date of grant. Expected Term —The expected term represents the period that the share-based awards are expected to be outstanding. As the Company has very limited historical information to develop reasonable expectations about future exercise patterns and post-vesting employment termination behavior for its stock-option grants the Company has elected to use the “simplified method” as prescribed by authoritative guidance to compute expected term. Expected Volatility —Since the Company does not have sufficient trading history for its common stock, the expected volatility was estimated based on the average volatility for comparable publicly traded companies over a period equal to the expected term of the stock option grants. When selecting comparable publicly traded companies in a similar industry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Company will continue to apply this process until a sufficient amount of historical information regarding the volatility of its own stock price becomes available. Risk-Free Interest Rate —The risk-free interest rate is based on the U.S. Treasury yield curve in effect on the date of grant for zero coupon U.S. Treasury notes with maturities approximately equal to expected term of the option award. Expected Dividend Yield —The Company has never paid dividends on its common stock and has no plans to pay dividends on its common stock. Therefore, the Company used an expected dividend yield of zero In addition to the assumptions used in the Black-Scholes option-pricing model, the Company also estimates a forfeiture rate to calculate the stock-based compensation for the Company’s equity awards. The Company will continue to use judgment in evaluating the expected volatility, expected terms and forfeiture rates utilized for the Company’s stock-based compensation calculations on a prospective basis. The following table summarizes the total stock-based compensation expense for options, RSUs and ESPP included in the consolidated statements of operations for all periods presented (in thousands):
Year Ended December 31
2018
2017
2016
Cost of revenue
$
193
$
163
$
17
Research and development
3,057
1,733
203
Selling, general and administrative
13,079
8,227
1,651
Total stock-based compensation expense
$
16,329
$
10,123
$
1,871
As of December 31, 2018, there was total unamortized compensation costs of $14.1 million, net of estimated forfeitures, related to unvested stock options, which the Company expects to recognize over a period of approximately 2.3 years, $21.8 million, net of estimated forfeitures, related to unrecognized RSU expense, which the Company expects to recognize over a period of 2.5 years, and $1.3 million unrecognized ESPP expense, which the Company will recognize over 0.9 years. Non-Employee Stock-Based Compensation Stock based compensation expense related to stock options granted to nonemployees is recognized as the stock options are earned. The measurement of stock based compensation for non-employees is subject to periodic adjustment as the underlying equity instruments vest, and the related compensation expense is based on the estimated fair value of the equity instruments using the Black Scholes option pricing model. The Company believes that the estimated fair value of the stock options is more readily measurable than the fair value of the services received. Such expense was not material for the years ended December 31, 2018, 2017 and 2016.</t>
  </si>
  <si>
    <t>Net Loss Per Common Share</t>
  </si>
  <si>
    <t>Earnings Per Share [Abstract]</t>
  </si>
  <si>
    <t>12. Net Loss Per Common Share As the Company had net losses for the years ended December 31, 2018, 2017 and 2016, all potential common shares were determined to be anti-dilutive. The following table sets forth the computation of the basic and diluted net loss per share during the years ended December 31, 2018, 2017 and 2016 (in thousands, except share and per share data):
Year Ended December 31,
2018
2017
2016
Numerator:
Net loss
$
(48,280
)
$
(29,420
)
$
(20,903
)
Denominator:
Weighted-average shares used to compute net loss per common share, basic and diluted
23,885,858
22,627,327
5,285,847
Net loss per common share, basic and diluted
$
(2.02
)
$
(1.30
)
$
(3.95
) The following outstanding shares of potentially dilutive securities have been excluded from diluted net loss per common share for the years ended December 31, 2018, 2017 and 2016 because their inclusion would be anti-dilutive:
Year Ended December 31,
2018
2017
2016
Options to purchase common stock
2,094,137
2,601,181
2,977,218
RSUs issued and unvested
547,891
468,426
105,529
Warrants to purchase common stock
4,857
4,857
217,245
Total
2,646,885
3,074,464
3,299,992</t>
  </si>
  <si>
    <t>Selected Quarterly Financial Data (Unaudited)</t>
  </si>
  <si>
    <t>Quarterly Financial Information Disclosure [Abstract]</t>
  </si>
  <si>
    <t>13. Selected Quarterly Financial Data (unaudited) The following table presents selected unaudited financial data for each of the eight quarters in the two-year period ended December 31, 2018. The Company believes this information reflects all recurring adjustments necessary to fairly state this information when read in conjunction with the Company's financial statements and the related notes. Net loss per common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in thousands of dollars, except for share and per share data):
Quarter Ended
March 31
June 30
September 30
December 31
2018:
Total revenues
$
30,565
$
35,469
$
38,104
$
43,155
Gross profit
21,954
25,979
28,155
32,626
Net loss
(11,117
)
(12,206
)
(10,244
)
(14,713
)
Net loss per common share, basic and diluted
$
(0.47
)
$
(0.51
)
$
(0.43
)
$
(0.61
)
2017:
Total revenues
$
21,437
$
23,854
$
25,035
$
28,183
Gross profit
15,100
17,110
18,115
20,476
Net loss
(5,303
)
(6,444
)
(6,524
)
(11,149
)
Net loss per common share, basic and diluted
$
(0.24
)
$
(0.29
)
$
(0.29
)
$
(0.48
)</t>
  </si>
  <si>
    <t>Subsequent Events</t>
  </si>
  <si>
    <t>Subsequent Events [Abstract]</t>
  </si>
  <si>
    <t xml:space="preserve">14. Subsequent Events Lincolnshire Lease On February 22, 2019, the Company entered into the Third Amendment to the Sublease with Lincolnshire Property Holdings, LLC (“Third Amended Lincolnshire Lease”), to extend the term of its existing leased facility in Lincolnshire, Illinois. Pursuant to the Third Amended Lincolnshire Lease, the Company has the right to extend the Sublease for two additional terms and each term shall be for two years. The first additional term begins on November 1, 2019, and was exercised upon the execution of the agreement. In addition, the landlord will provide a tenant improvement allowance of up to $60,000. Base annual rent for the first extension term is estimated to be approximately $700,000 per year. </t>
  </si>
  <si>
    <t>Summary of Significant Accounting Policies (Policies)</t>
  </si>
  <si>
    <t>Basis of Presentation</t>
  </si>
  <si>
    <t xml:space="preserve">Basis of Presentation The accompanying consolidated financial statements have been prepared in accordance with U.S. generally accepted accounting principles and include the accounts of iRhythm Technologies, Inc. and its wholly-owned subsidiary, iRhythm Technologies Ltd., established in March 2016. All intercompany accounts and transactions have been eliminated. The financial statements of iRhythm Technologies Ltd. use the U.S. dollar as the functional currency </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for revenue, allowance for doubtful accounts, the useful lives of property and equipment, the recoverability of long-lived assets including the estimated usage of the printed circuit board assemblies (“PCBAs”), accounting for income taxes, the fair value of the Company’s common stock and stock-based compensation. The Company bases these estimates on historical and anticipated results, trends, and various other assumptions that the Company believes are reasonable under the circumstances, including assumptions as to future events. Actual results may differ from those estimates.</t>
  </si>
  <si>
    <t>Fair Value of Financial Instruments</t>
  </si>
  <si>
    <t>Fair Value of Financial Instruments The carrying amounts of certain of the Company’s financial instruments, which include cash equivalents, short-term investments, long-term investments, accounts receivable, accounts payable and accrued liabilities, approximate fair value due to their short maturities.</t>
  </si>
  <si>
    <t>Cash Equivalents</t>
  </si>
  <si>
    <t xml:space="preserve">Cash Equivalents Cash equivalents consist of short-term, highly liquid investments with original maturities of three months or less from the date of purchase. </t>
  </si>
  <si>
    <t>Investments</t>
  </si>
  <si>
    <t xml:space="preserve">Investments Short-term investments consist of debt securities classified as available-for-sale and have maturities greater than 90 days, but less than one year as of the balance sheet date. Long-term investments have maturities greater than one year as of the balance sheet date.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Realized gains and losses are included in earnings, and are derived for specific-identification method for determining the costs of investments sold. Amortization of premiums and accretion of discounts are reported as a component of interest income and interest expense, respectively. </t>
  </si>
  <si>
    <t>Accounts Receivable, Allowance for Doubtful Accounts and Contractual Allowance</t>
  </si>
  <si>
    <t>Accounts Receivable, Allowance for Doubtful Accounts and Contractual Allowance Accounts receivable consists of amounts due to the Company from institutions and third-party government and commercial payors and their related patients, as a result of the Company’s normal business activities. Accounts receivable is reported on the balance sheets net of an estimated allowance for doubtful accounts and contractual allowance. The Company establishes an allowance for doubtful accounts for estimated uncollectible receivables based on its historical experience and recognizes the provision as a component of selling, general and administrative expenses. The Company establishes a contractual allowance when it estimates that consideration to be received will be lower than the contracted rate based on its historical experience and recognizes the provision as a reduction to revenue. The following table presents the changes in the allowance for doubtful accounts (in thousands):
Year ended December 31,
2018
2017
Balance, beginning of year
$
3,568
$
1,792
Add: provision for doubtful accounts
5,826
3,640
Less: write-offs, net of recoveries and other adjustments
(4,543
)
(1,864
)
Balance, end of year
$
4,851
$
3,568
The following table presents the changes in the contractual allowance (in thousands):
Year ended December 31,
2018
2017
Balance, beginning of year
$
7,444
$
2,340
Add: allowance for contractual adjustments
9,392
5,763
Less: contractual adjustments
(6,235
)
(659
)
Balance, end of year
$
10,601
$
7,444
The following table presents the impact of allowance for doubtful accounts and contractual allowance on accounts receivable (in thousands):
Year ended December 31,
2018
2017
Gross accounts receivable
$
37,429
$
23,965
Less: allowance for doubtful accounts
(4,851
)
(3,568
)
Less: contractual allowance
(10,601
)
(7,444
)
Net accounts receivable
$
21,977
$
12,953
The Company reviews and updates its estimates for the allowances for doubtful accounts and contractual allowance periodically to reflect its experience regarding historical collections. If management were to make different judgments or utilize different estimates in the allowances for doubtful accounts and contractual allowance, differences in the amount of reported selling, general and administrative expenses and revenue could result, respectively.</t>
  </si>
  <si>
    <t>Concentration of Credit Risk</t>
  </si>
  <si>
    <t>Concentrations of Risk Credit Risk Financial instruments that potentially subject the Company to a concentration of credit risk consist primarily of cash and cash equivalents, investments and accounts receivable.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Federal government agencies, including CMS and the military, accounted for approximately 37%, 37% and 40% of the Company’s revenue for the years ended December 31, 2018, 2017 and 2016, respectively. Accounts receivable related to federal government agencies accounted for 18% and 27% at December 31, 2018 and 2017, respectively.</t>
  </si>
  <si>
    <t>Concentration of Supply Risk</t>
  </si>
  <si>
    <t>Supply Risk While the Company has not experienced manufacturing supply disruptions to date, the</t>
  </si>
  <si>
    <t>Inventory Inventory is stated at the lower of cost or net realizable value, cost being determined on a standard cost basis for material costs and on actual cost basis for labor and overhead, which approximates actual cost on a first in, first out (“FIFO”) basis, and market being determined as the lower of cost or net realizable value. The Company records write-downs of inventory that is obsolete or in excess of anticipated demand. The Company also records market value based write-downs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si>
  <si>
    <t>Property and Equipment</t>
  </si>
  <si>
    <t>Property and Equipment Property and equipment are stated at cost less accumulated depreciation and amortization. Depreciation and amortiz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and improvements and betterments are capitalized.</t>
  </si>
  <si>
    <t>Internal-Use Software</t>
  </si>
  <si>
    <t>Internal-Use Software The Company capitalizes costs related to internal-use software during the application development stage. Costs related to planning and post implementation activities are expensed as incurred. Capitalized internal-use software is amortized, and recognized as cost of revenue, on a straight-line basis over the estimated useful life, which is up to five years. The Company evaluates the useful lives of these assets on an annual basis, and tests for impairment whenever events or changes in circumstances occur that could impact the recoverability of these assets. Capitalized internal-use software costs are classified as a component of property and equipment.</t>
  </si>
  <si>
    <t>Goodwill Goodwill represents the excess of the purchase price paid over the fair value of tangible and identifiable intangible net assets acquired in business combinations. Goodwill is tested for impairment on an annual basis and at any other time if events occur or circumstances indicate that the carrying amount of goodwill may not be recoverable. Such events or circumstances may include significant adverse changes in the general business climate, among other things. The impairment test is performed by determining the enterprise fair value of the Company, which is primarily based on the Company’s market capitalization. If the Company’s carrying value, as a one reporting unit entity, is less than its fair value, then the fair value is allocated to all of its assets and liabilities (including any unrecognized intangible assets) as if the fair value was the purchase price to acquire the Company. The excess of the fair value over the amounts assigned to the Company’s assets and liabilities is the implied fair value of the goodwill. If the carrying amount of goodwill exceeds the implied fair value of that goodwill, an impairment loss is recognized in an amount equal to that excess. The Company performs its annual evaluation of goodwill during the fourth quarter of each fiscal year. The Company did not record any charges related to goodwill impairment in any of the periods presented in these consolidated financial statements.</t>
  </si>
  <si>
    <t>Impairment of Long-Lived Assets</t>
  </si>
  <si>
    <t>Impairment of Long-Lived Assets The Company annually reviews long-lived assets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o date, there have been no such impairments of long-lived assets.</t>
  </si>
  <si>
    <t>Other Assets</t>
  </si>
  <si>
    <t>Other Assets Included in the other assets are printed circuit board assemblies (“PCBAs”) totaling $2.5 million and $3.3 million as of December 31, 2018 and 2017, respectively. The Company uses a PCBA in each wearable Zio XT monitor which is used numerous times and has a useful life beyond one year. Each time the PCBA is used in a wearable Zio XT monitor, a portion of the cost of the PCBA is recorded as a cost of revenue. The Company has based its estimates of how many times a PCBA can be used on testing in research and development, loss rates, product obsolescence, and the amount of time it takes the device to go through the manufacturing, shipping, customer shelf and patient wear time and upload process. The Company periodically evaluates the use estimate.</t>
  </si>
  <si>
    <t>Comprehensive Loss</t>
  </si>
  <si>
    <t xml:space="preserve">Comprehensive Loss Comprehensive loss represents all changes in stockholders’ equity during the period from non-owner sources. The Company’s unrealized gains and losses on available-for-sale securities represent the only component of other comprehensive income (loss) that are excluded from the reported net loss and that are presented in the consolidated statements of comprehensive income. </t>
  </si>
  <si>
    <t>Revenue Recognition</t>
  </si>
  <si>
    <t>Revenue Recognition The Company adopted Accounting Standard Codification Topic 606, Revenue from Contracts with Customers Health Care Entities - Revenue Recognition Revenue Recognition The Company’s revenue is generated primarily from the provision of its cardiac rhythm monitoring service, the Zio XT service. The Zio XT is a cardiac rhythm monitoring service that has a patient wear period of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20 days. The Company accounts for contract revenue with a customer when there is a legally enforceable contract between the Company and the customer, the rights of the parties are identified, the contract has commercial substance, and collectability of the contract consideration is probable. The Company's revenue is measured based on consideration specified in the contract with each customer. A unique aspect of healthcare is the involvement of multiple parties to the service transaction. In addition to the patient, often a third-party, for example a commercial or governmental payor or healthcare institution, like a hospital or clinic, will pay the Company for some or all of the service on the patient’s behalf. Separate contractual arrangements exist between the Company and third-party payors that establish amounts the third-party payor will pay on behalf of a patient for covered services rendered and should be considered in determining collectability and the transaction price for services provided to a patient covered by that third-party payor. The Company recognizes revenue on an accrual basis based on estimates of the amount that will ultimately be realized. These estimates require significant judgment by management. In determining the amount to recognize for a delivered report, the Company considers factors such as claim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A summary of the payment arrangements with third-party payors and healthcare institutions is as follows:
•
Contracted third-party payors – The Company has contracts with negotiated prices for services provided for patients with commercial healthcare insurance carriers
•
Centers for Medicare and Medicaid Services (“CMS”) – The Company has received independent diagnostic testing facility approval from regional Medicare Administrative Contractors and will receive reimbursement per the relevant Current Procedural Terminology (“CPT”) code rate for the services rendered to the patient covered by CMS.
•
Non-contracted third-party payors – Non-contracted commercial and government payors often reimburse out-of-network rates provided under the relevant CPT codes on a case-by-case basis. The transaction price is based on factors including an average of the Company’s historical collection experience for its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the healthcare institution and CMS portfolios, the Company has historical experience of collecting substantially all of the negotiated contractual rates and determined at contract inception that these customers, and or their related third-party payor that pays the Company on their behalf, have the intention and ability to pay the promised consideration. As such, the Company is not providing an implicit price concession but, rather, has chosen to accept the risk of default, and any subsequent impairment of the related receivable are recorded as bad debt expense. For contracted portfolios, the Company is providing an implicit price concession because, while the Company has a contract with the underlying payor, the Company expects to accept a lower amount of consideration when claims are adjudicated and allowable claims are determined by the commercial payor. The implicit price concession is recorded as variable consideration to the transaction price and recorded as an adjustment to revenue as a contractual allowance. Historical cash collection indicates that it is probable that substantially all of the allowable claim amount will be received, and hence this amount is recorded as revenue. Any subsequent impairment of the related receivable is recorded as bad debt expense. For non-contracted portfolios, the Company is providing an implicit price concession because the Company does not have a contract with the underlying payor, the result of which requires the Company to estimate transaction price based on historical cash collections utilizing the expected value method. Subsequent adjustments to the transaction price are recorded as an adjustment to revenue and not as bad debt expense.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e year ended December 31, 2018 was as follows (in thousands):
Year Ended December 31,
2018
Commercial Payors
$
69,363
Centers for Medicare &amp; Medicaid
40,552
Healthcare Institutions
37,378
Total
$
147,293</t>
  </si>
  <si>
    <t>Contract Liabilities</t>
  </si>
  <si>
    <t xml:space="preserve">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or contract liabilities, are recorded as deferred revenue on the Condensed Consolidated Balance Sheets and revenue is recognized when reports are delivered to physicians. During the year ended December 31, 2018, $1.2 million relating to the contract liability balance at the beginning of 2018 was recognized as revenue. </t>
  </si>
  <si>
    <t>Contract Costs</t>
  </si>
  <si>
    <t xml:space="preserve">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 </t>
  </si>
  <si>
    <t>Cost of Revenue</t>
  </si>
  <si>
    <t>Cost of Revenue Cost of revenue is expensed as incurred, and includes direct labor, material costs, equipment and infrastructure expenses, amortization of internal-use software, allocated overhead, and shipping and handling. Direct labor includes payroll and personnel-related costs involved in manufacturing, data analysis, and customer service. Material costs include both the disposable costs of the device and amortization of the PCBAs. Each time the PCBA is used in a wearable Zio XT monitor, a portion of the cost of the PCBA is recorded as a cost of revenue.</t>
  </si>
  <si>
    <t>Research and Development</t>
  </si>
  <si>
    <t>Research and Development The Company’s research and development costs are expensed as incurred. Research and development costs include, but are not limited to, payroll and personnel-related expenses, laboratory supplies, consulting costs and overhead charges.</t>
  </si>
  <si>
    <t xml:space="preserve">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On December 22, 2017, the 2017 Tax Cuts and Jobs Act (Tax Act) was enacted into law and the new legislation contains several key tax provisions that affected the Company, including a one-time mandatory transition tax on accumulated foreign earnings and a reduction of the corporate income tax rate to 21% effective January 1, 2018, among others. The Company was required to recognize the effect of the tax law changes in the period of enactment, such as determining the transition tax and remeasuring U.S. deferred tax assets and liabiliti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provided a provisional estimate of the effect of the Tax Act in its financial statements. In the fourth quarter of 2018, the Company completed the analysis to determine the effect of the Tax Act and recorded immaterial adjustments as of December 31, 2018.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 </t>
  </si>
  <si>
    <t>Stock-based Compensation</t>
  </si>
  <si>
    <t>Stock-based Compensation The Company measures its stock-based awards made to employees based on the estimated fair values of the awards as of the grant date. The fair value of stock options is determined using the Black-Scholes option 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recognizes compensation expense related to the Employee Stock Purchase Program (“ESPP”) based on the estimated fair value of the options on the date of grant, net of estimated forfeitures. The Company estimates the grant date fair value, and the resulting stock-based compensation expense, using the Black-Scholes option pricing model for each purchase period. The grant date fair value is expensed on a straight-line basis over the offering period.</t>
  </si>
  <si>
    <t>Net Loss per Common Share</t>
  </si>
  <si>
    <t>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t>
  </si>
  <si>
    <t>Recent Accounting Guidance / Pronouncements</t>
  </si>
  <si>
    <t xml:space="preserve">Recently Adopted Accounting Guidance In May 2014, the Financial Accounting Standards Board (“FASB”), issued Accounting Standards Update (“ASU”) No. 2014-09, Revenue from Contracts with Customers (Topic 606) The Company adopted this standard on January 1, 2018 and used the modified retrospective approach. Upon adoption, the Company recognized the cumulative effect of $1.4 million as an adjustment to decrease the opening balance of the Company’s accumulated deficit. This adjustment did not have a material impact on the Company’s consolidated financial statements. Prior periods were not retrospectively adjusted. The following table presents the impact of adoption of ASU 2014-09 on the Consolidated Statement of Operations and the Consolidated Balance Sheet (in thousands):
Year Ended December 31, 2018
Consolidated Statement of Operations Impact:
As Reported
Without the adoption of Topic 606
Impact
Revenue
$
147,293
$
145,320
$
1,973
Sales, General &amp; Administrative Expense
$
131,582
$
132,603
$
(1,021
)
Net Loss
$
(48,280
)
$
(51,274
)
$
2,994
December 31, 2018
Consolidated Balance Sheet Impact:
As Reported
Without the adoption of Topic 606
Impact
Accounts Receivable, net
$
21,977
$
17,629
$
4,348
Accumulated Deficit
$
(203,515
)
$
(207,863
)
$
4,348
In November 2016, the FASB issued ASU No. 2016-18 Statement of Cash Flow: Restricted Cash (Topic 230), which provides guidance on the classification of restricted cash to be included with cash and cash equivalents when reconciling the beginning of period and end of period total amounts on the statement of cash flows. The amendments of this ASU are effective for interim and annual periods beginning after December 15, 2017. The standard must be applied retrospectively to all periods presented and the Company adopted the standard on January 1, 2018. The adoption of this standard did not have a material impact on the Company’s Condensed Consolidated Statement of Cash Flows. Recent Accounting Pronouncements Not Yet Adopted In February 2016, the FASB issued ASU No. 2016-02, Leases (“Topic 842”), which requires lessees to recognize lease liabilities and corresponding right-of-use assets on the Consolidated Balance Sheet for all leases. For finance leases, the lessee would recognize interest expense and amortization of the right-of-use asset and, for operating leases, the lessee would recognize a straight-line lease expense. It also changes the definition of a lease and expands the disclosure requirements of lease arrangements. The Company is currently evaluating the impact of the adoption of this standard, and expects that the impact on the Consolidated Balance Sheet will be material as a result of recognizing right of use assets and liabilities for existing real estate leases. The Company has no embedded leases with suppliers. In addition, the standard will require changes to the Company’s current accounting policies, processes, and internal controls. The Company expects to adopt the following practical expedients allowed under Topic 842:
•
The package of three practical expedients, which allows entities to make an election that allows them not to reassess (1) embedded leases not classified as leases under Topic 842, (2) Lease classification of existing or expiring leases, and (3) indirect costs for existing or expired leases.
•
Combining lease and non-lease components practical expedient, which allows lessees, as an accounting policy election by class of underlying asset, to choose not to separate non-lease components from lease components and instead to account for each separate lease component and the non-lease components associated with that lease component as a single lease component.
•
Comparative reporting practical expedient, which allows entities to initially apply Topic 842 at the adoption date and recognize a cumulative-effect adjustment to the opening balance of retained earnings in the period of adoption. The Company will adopt Topic 842 in the first quarter of fiscal </t>
  </si>
  <si>
    <t>Summary of Significant Accounting Policies (Tables)</t>
  </si>
  <si>
    <t>Schedule of Changes in Allowance for Doubtful Accounts</t>
  </si>
  <si>
    <t>The following table presents the changes in the allowance for doubtful accounts (in thousands):
Year ended December 31,
2018
2017
Balance, beginning of year
$
3,568
$
1,792
Add: provision for doubtful accounts
5,826
3,640
Less: write-offs, net of recoveries and other adjustments
(4,543
)
(1,864
)
Balance, end of year
$
4,851
$
3,568</t>
  </si>
  <si>
    <t>Schedule of Changes in Contractual Allowance</t>
  </si>
  <si>
    <t>The following table presents the changes in the contractual allowance (in thousands):
Year ended December 31,
2018
2017
Balance, beginning of year
$
7,444
$
2,340
Add: allowance for contractual adjustments
9,392
5,763
Less: contractual adjustments
(6,235
)
(659
)
Balance, end of year
$
10,601
$
7,444</t>
  </si>
  <si>
    <t>Schedule of Impact of Allowance for Doubtful Accounts and Contractual Allowance on Accounts Receivable</t>
  </si>
  <si>
    <t>The following table presents the impact of allowance for doubtful accounts and contractual allowance on accounts receivable (in thousands):
Year ended December 31,
2018
2017
Gross accounts receivable
$
37,429
$
23,965
Less: allowance for doubtful accounts
(4,851
)
(3,568
)
Less: contractual allowance
(10,601
)
(7,444
)
Net accounts receivable
$
21,977
$
12,953</t>
  </si>
  <si>
    <t>Disaggregated Revenue by Payor Type and Major Service</t>
  </si>
  <si>
    <t>The Company disaggregates revenue from contracts with customers by payor type. The Company believes these categories aggregate the payor types by nature, amount, timing and uncertainty of its revenue streams. Disaggregated revenue by payor type and major service line for the year ended December 31, 2018 was as follows (in thousands):
Year Ended December 31,
2018
Commercial Payors
$
69,363
Centers for Medicare &amp; Medicaid
40,552
Healthcare Institutions
37,378
Total
$
147,293</t>
  </si>
  <si>
    <t>ASU 2014-09</t>
  </si>
  <si>
    <t>Schedule of Impact of Adoption of ASU 2014-09 on Financial Statements</t>
  </si>
  <si>
    <t>The following table presents the impact of adoption of ASU 2014-09 on the Consolidated Statement of Operations and the Consolidated Balance Sheet (in thousands):
Year Ended December 31, 2018
Consolidated Statement of Operations Impact:
As Reported
Without the adoption of Topic 606
Impact
Revenue
$
147,293
$
145,320
$
1,973
Sales, General &amp; Administrative Expense
$
131,582
$
132,603
$
(1,021
)
Net Loss
$
(48,280
)
$
(51,274
)
$
2,994
December 31, 2018
Consolidated Balance Sheet Impact:
As Reported
Without the adoption of Topic 606
Impact
Accounts Receivable, net
$
21,977
$
17,629
$
4,348
Accumulated Deficit
$
(203,515
)
$
(207,863
)
$
4,348</t>
  </si>
  <si>
    <t>Cash Equivalents and Investments (Tables)</t>
  </si>
  <si>
    <t>Schedule of Fair Value of Securities, not Including Cash</t>
  </si>
  <si>
    <t>The fair value of securities, not including cash at December 31, 2018 and 2017 were as follows (in thousands):
December 31, 2018
Amortized
Gross Unrealized
Estimated
Cost
Gains
Losses
Fair Value
Money market funds
$
10,606
$
—
$
—
$
10,606
U.S. government securities
9,976
—
(1
)
9,975
Corporate notes
16,514
3
(18
)
16,499
Commercial paper
36,331
—
—
36,331
Total available-for-sale marketable debt securities
$
73,427
$
3
$
(19
)
$
73,411
Classified as:
Cash equivalents
$
15,091
Short-term investments
58,320
Total
$
73,411
December 31, 2017
Amortized
Gross Unrealized
Estimated
Cost
Gains
Losses
Fair Value
Money market funds
$
5,574
$
—
$
—
$
5,574
U.S. government securities
24,969
—
(29
)
24,940
Corporate notes
24,539
—
(36
)
24,503
Commercial paper
47,243
—
—
47,243
Total available-for-sale marketable debt securities
$
102,325
$
—
$
(65
)
$
102,260
Classified as:
Cash equivalents
$
5,574
Short-term investments
93,692
Long-term investments
2,994
Total
$
102,260</t>
  </si>
  <si>
    <t>Schedule of Fair Value of Short-term and Long-term Marketable Securities Classified by Maturity</t>
  </si>
  <si>
    <t>As the carrying value approximates the fair value for the Company’s cash equivalents, short-term and long-term marketable securities shown in the tables above, the following table summarizes the fair value of the Company’s cash equivalents, short-term and long-term marketable securities classified by maturity as of December 31, 2018 and 2017 (in thousands):
December 31,
2018
2017
Due within one year
$
73,411
$
99,266
Due after one year through three years
—
2,994
Total available-for-sale marketable debt securities
$
73,411
$
102,260</t>
  </si>
  <si>
    <t>Schedule of Available-for-Sale Securities Unrealized Loss Position</t>
  </si>
  <si>
    <t>The following tables present the Company's available-for-sale securities that were in an unrealized loss position as of December 31, 2018 and December 31, 2017 (in thousands):
December 31, 2018
Less than 12 months
12 Months or Greater
Assets
Fair Value
Unrealized Loss
Fair Value
Unrealized Loss
U.S. government securities
$
5,977
$
(1
)
$
—
$
—
Corporate notes
11,521
(10
)
2,993
(8
)
Total
$
17,498
$
(11
)
$
2,993
$
(8
)
December 31, 2017
Less than 12 months
Assets
Fair Value
Unrealized Loss
U.S. government securities
$
24,940
$
(29
)
Corporate notes
24,503
(36
)
Commercial paper
7,866
—
Total
$
57,309
$
(65
)</t>
  </si>
  <si>
    <t>Fair Value Measurements (Tables)</t>
  </si>
  <si>
    <t>Schedule of Fair Value of Company's Financial Assets and Liabilities</t>
  </si>
  <si>
    <t>The following table presents the fair value of the Company’s financial assets determined using the inputs defined above (in thousands).
December 31, 2018
Level 1
Level 2
Level 3
Total
Assets
Money market funds
$
10,606
$
—
$
—
$
10,606
U.S. government securities
—
9,975
—
9,975
Corporate notes
—
16,499
—
16,499
Commercial paper
—
36,331
—
36,331
Total
$
10,606
$
62,805
$
—
$
73,411
December 31, 2017
Level 1
Level 2
Level 3
Total
Assets
Money market funds
$
5,574
$
—
$
—
$
5,574
U.S. government securities
—
24,940
—
24,940
Corporate notes
—
24,503
—
24,503
Commercial paper
—
47,243
—
47,243
Total
$
5,574
$
96,686
$
—
$
102,260</t>
  </si>
  <si>
    <t>Balance Sheet Components (Tables)</t>
  </si>
  <si>
    <t>Components of Inventory and Printed Circuit Board Assemblies ("PCBAs")</t>
  </si>
  <si>
    <t>Inventory and Printed Circuit Board Assemblies (“PCBAs”), which are recorded as other assets as they are used many times over a period longer than one year on average, consisted of the following (in thousands):
December 31,
2018
2017
Raw materials
$
1,028
$
1,103
Finished goods
3,565
3,830
Total
$
4,593
$
4,933
December 31,
2018
2017
Reported on the consolidated balance sheet as:
Inventory
$
2,062
$
1,683
Other assets
2,531
3,250
Total
$
4,593
$
4,933</t>
  </si>
  <si>
    <t>Components of Property and Equipment, Net</t>
  </si>
  <si>
    <t>Property and equipment, net consisted of the following (in thousands):
December 31,
2018
2017
Laboratory and manufacturing equipment
$
2,750
$
1,994
Computer equipment and software
1,062
1,015
Furniture and fixtures
925
953
Leasehold improvements
726
726
Internal-use software
8,925
4,598
Total property and equipment, gross
14,388
9,286
Less: accumulated depreciation and amortization
(5,230
)
(3,065
)
Total property and equipment, net
$
9,158
$
6,221</t>
  </si>
  <si>
    <t>Components of Accrued Liabilities</t>
  </si>
  <si>
    <t>Accrued liabilities consisted of the following (in thousands):
December 31,
2018
2017
Accrued vacation
$
2,825
$
2,081
Accrued payroll and related expenses
18,188
9,361
Accrued professional services fees
1,243
1,041
Claims payable
2,374
1,375
Other
1,940
1,786
Total accrued liabilities
$
26,570
$
15,644</t>
  </si>
  <si>
    <t>Commitments and Contingencies (Tables)</t>
  </si>
  <si>
    <t>Schedule of Future Minimum Lease Payments Under Non-cancelable Operating Leases</t>
  </si>
  <si>
    <t>The following table summarizes the Company’s future minimum lease payments as of December 31, 2018 (in thousands):
Year Ending December 31:
2019
$
8,135
2020
10,669
2021
10,828
2022
11,150
2023
11,483
Thereafter
98,209
Total
$
150,474</t>
  </si>
  <si>
    <t>Debt (Tables)</t>
  </si>
  <si>
    <t>Schedule of Future Minimum Payments</t>
  </si>
  <si>
    <t>Future minimum payments under the Third Amended and Restated Loan and Security Agreement with Silicon Valley Bank at December 31, 2018 are as follows (in thousands):
Year Ending December 31:
2019
$
1,662
2020
3,603
2021
12,983
2022
12,429
2023
9,934
Total
40,611
Less: Amount representing interest
(5,611
)
Less: Amount representing debt issuance costs
(101
)
Total carrying value
$
34,899</t>
  </si>
  <si>
    <t>Income Taxes (Tables)</t>
  </si>
  <si>
    <t>Components of Provision for Income Taxes</t>
  </si>
  <si>
    <t>There was no provision for the years ended December 31, 2017 and 2016. The following table presents components of the Company’s provision for income taxes as of December 31, 2018 (in thousands):
Year Ended December 31, 2018
Current:
Federal
$
—
State
—
Foreign
80
Total current tax expense
80
Deferred:
Federal
—
State
—
Foreign
(36
)
Total deferred tax benefit
(36
)
Provision for income taxes
$
44</t>
  </si>
  <si>
    <t>Reconciliation of Tax Expense Computed at Statutory Federal Rate and Company's Tax Expense</t>
  </si>
  <si>
    <t>The following table presents a reconciliation of the tax expense computed at the statutory federal rate and the Company’s tax expense for the period presented (in thousands):
Year Ended December 31,
2018
2017
2016
Tax at statutory federal rate
(10,143
)
(10,034
)
$
(7,107
)
Stock-based compensation
(8,562
)
(7,634
)
255
Meals and Entertainment
309
198
134
Other
149
(145
)
782
Tax credits
(1,015
)
(644
)
(139
)
2017 Tax Act
44
21,928
—
Change in valuation allowance
19,262
(3,669
)
6,075
Provision for income taxes
$
44
$
—
$
—
________________
(1)</t>
  </si>
  <si>
    <t>Significant Components of Deferred Tax Assets and Liabilities</t>
  </si>
  <si>
    <t>Significant components of the Company’s deferred tax assets and liabilities are as follows (in thousands):
December 31,
2018
2017
Deferred tax assets:
Net operating loss carryforwards
$
50,334
$
35,338
Tax credit carryforwards
4,287
2,642
Allowances and other
11,694
6,682
Depreciation and amortization
(388
)
(414
)
Total deferred tax assets
65,927
44,248
Valuation allowance
(65,886
)
(44,248
)
Net deferred tax assets
$
41
$
—</t>
  </si>
  <si>
    <t>Summary of Valuation Allowance for Deferred Tax Assets</t>
  </si>
  <si>
    <t>The valuation allowance for deferred tax assets consisted of the following activity for the years ended December 31, 2018, 2017 and 2016 (in thousands):
Balance at beginning of year
Additions
Deductions
Balance at end of year
Year ended December 31, 2016
$
38,565
$
6,296
$
—
$
44,861
Year ended December 31, 2017
44,861
—
613
44,248
Year ended December 31, 2018
$
44,248
$
21,638
$
—
$
65,886</t>
  </si>
  <si>
    <t>Reconciliation of Unrecognized Tax Benefit</t>
  </si>
  <si>
    <t>A reconciliation of the Company’s unrecognized tax benefit amount is as follows (in thousands):
Year Ended December 31,
2018
2017
2016
Balance at beginning of year
$
943
$
616
$
570
Additions for tax positions taken in current year
441
328
75
Increases in balance related to prior year tax positions
75
—
—
Decreases in balances related to prior year tax position
—
(1
)
(29
)
Balance at end of year
$
1,459
$
943
$
616</t>
  </si>
  <si>
    <t>Stockholder's Equity (Tables)</t>
  </si>
  <si>
    <t>Schedule of Common Stock Shares Reserved for Future Issuance</t>
  </si>
  <si>
    <t>The Company had reserved shares of common stock for issuance as follows:
December 31,
2018
2017
Options issued and outstanding
2,094,137
2,601,181
Unvested restricted stock units
547,891
468,426
Common stock warrants issued and outstanding
4,857
4,857
Shares available for grant under future stock plans
5,607,014
4,650,669
Total
8,253,899
7,725,133</t>
  </si>
  <si>
    <t>Stock Incentive Plans (Tables)</t>
  </si>
  <si>
    <t>Summary of Share-based Awards Available for Grant under 2016 Plan</t>
  </si>
  <si>
    <t>A summary of share-based awards available for grant under the 2016 Plan is as follows:
Shares for Grant
Balance at December 31, 2015
331,938
Additional options authorized
3,865,000
Awards granted
(466,914
)
Awards forfeited
13,013
Balance at December 31, 2016
3,743,037
Additional awards authorized
1,106,966
Awards granted
(837,436
)
Awards forfeited
21,585
Balance at December 31, 2017
4,034,152
Additional awards authorized
1,168,865
Awards granted
(666,913
)
Awards forfeited
124,478
Awards withheld for tax purposes
56,710
Balance at December 31, 2018
4,717,292</t>
  </si>
  <si>
    <t>Summary of Stock Option Activity Under 2006 and 2016 Plans, Including Grants To Nonemployees</t>
  </si>
  <si>
    <t>The following table summarizes stock option activity under the 2006 and 2016 Plans, including grants to nonemployees:
Options Outstanding
Options Outstanding
Weighted- Average Exercise Price Per Share
Weighted- Average Remaining Contractual Life (years)
Aggregate Intrinsic Value (in
Balance at December 31, 2015
2,685,913
$
4.81
7.63
$
11,589
Options granted
361,385
$
15.65
Options exercised
(57,067
)
$
2.33
Options forfeited
(13,013
)
$
6.92
Balances at December 31, 2016
2,977,218
$
6.16
6.93
$
70,979
Options granted
465,271
$
36.76
Options exercised
(827,556
)
$
4.11
Options forfeited
(13,752
)
$
14.43
Balance at December 31, 2017
2,601,181
$
12.24
7.17
113,958
Options granted
366,928
$
68.32
Options exercised
(798,424
)
$
7.19
Options forfeited
(75,548
)
$
34.30
Balance at December 31, 2018
2,094,137
$
23.20
7.02
97,976
Options exercisable – December 31, 2018
1,278,367
$
10.27
6.18
75,695
Options vested and expected to vest – December 31, 2018
2,050,504
$
22.60
6.99
97,085</t>
  </si>
  <si>
    <t>Summary of Non-vested Restricted Stock Units ("RSUs")</t>
  </si>
  <si>
    <t>Shares Underlying RSUs
Weighted Average Grant Date Fair Value
Weighted Remaining Vesting Period (in years)
Aggregate Intrinsic Value (in
Non-vested as of December 31, 2017
468,426
$
36.96
2.54
$
26,255
Granted
299,985
$
71.54
Vested and released
(114,880
)
$
31.53
Forfeited
(105,640
)
$
38.81
Non-vested as of December 31, 2018
547,891
$
56.62
2.45
$
38,067</t>
  </si>
  <si>
    <t>Stock-Based Compensation (Tables)</t>
  </si>
  <si>
    <t>Schedule of Fair Value of Employee Stock Options Estimated Using Weighted Average Assumptions</t>
  </si>
  <si>
    <t xml:space="preserve">The fair value of employee stock options was estimated using the weighted average assumptions below. Each of these inputs is subjective and its determination generally requires significant judgment.
Year Ended December 31
2018
2017
2016
Expected term (in years)
6.1
6.1
6.1
Expected volatility
45.7
%
51.9
%
60.0
%
Risk-free interest rate
2.75
%
2.07
%
1.42
%
Dividend yield
0.0
%
0.0
%
0.0
% </t>
  </si>
  <si>
    <t>Summary of Total Stock-Based Compensation Expense for Options, RSUs and ESPP Included in Consolidated Statements of Operations and Comprehensive Loss</t>
  </si>
  <si>
    <t>The following table summarizes the total stock-based compensation expense for options, RSUs and ESPP included in the consolidated statements of operations for all periods presented (in thousands):
Year Ended December 31
2018
2017
2016
Cost of revenue
$
193
$
163
$
17
Research and development
3,057
1,733
203
Selling, general and administrative
13,079
8,227
1,651
Total stock-based compensation expense
$
16,329
$
10,123
$
1,871</t>
  </si>
  <si>
    <t>Net Loss Per Common Share (Tables)</t>
  </si>
  <si>
    <t>Computation of Basic and Diluted Net Loss per Share</t>
  </si>
  <si>
    <t>The following table sets forth the computation of the basic and diluted net loss per share during the years ended December 31, 2018, 2017 and 2016 (in thousands, except share and per share data):
Year Ended December 31,
2018
2017
2016
Numerator:
Net loss
$
(48,280
)
$
(29,420
)
$
(20,903
)
Denominator:
Weighted-average shares used to compute net loss per common share, basic and diluted
23,885,858
22,627,327
5,285,847
Net loss per common share, basic and diluted
$
(2.02
)
$
(1.30
)
$
(3.95
)</t>
  </si>
  <si>
    <t>Schedule of Anti-dilutive Securities Excluded from Diluted Net Loss per Common Share</t>
  </si>
  <si>
    <t>The following outstanding shares of potentially dilutive securities have been excluded from diluted net loss per common share for the years ended December 31, 2018, 2017 and 2016 because their inclusion would be anti-dilutive:
Year Ended December 31,
2018
2017
2016
Options to purchase common stock
2,094,137
2,601,181
2,977,218
RSUs issued and unvested
547,891
468,426
105,529
Warrants to purchase common stock
4,857
4,857
217,245
Total
2,646,885
3,074,464
3,299,992</t>
  </si>
  <si>
    <t>Selected Quarterly Financial Data (Unaudited) (Tables)</t>
  </si>
  <si>
    <t>Schedule of Quarterly Financial Information</t>
  </si>
  <si>
    <t>The following table presents selected unaudited financial data for each of the eight quarters in the two-year period ended December 31, 2018. The Company believes this information reflects all recurring adjustments necessary to fairly state this information when read in conjunction with the Company's financial statements and the related notes. Net loss per common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in thousands of dollars, except for share and per share data):
Quarter Ended
March 31
June 30
September 30
December 31
2018:
Total revenues
$
30,565
$
35,469
$
38,104
$
43,155
Gross profit
21,954
25,979
28,155
32,626
Net loss
(11,117
)
(12,206
)
(10,244
)
(14,713
)
Net loss per common share, basic and diluted
$
(0.47
)
$
(0.51
)
$
(0.43
)
$
(0.61
)
2017:
Total revenues
$
21,437
$
23,854
$
25,035
$
28,183
Gross profit
15,100
17,110
18,115
20,476
Net loss
(5,303
)
(6,444
)
(6,524
)
(11,149
)
Net loss per common share, basic and diluted
$
(0.24
)
$
(0.29
)
$
(0.29
)
$
(0.48
)</t>
  </si>
  <si>
    <t>Organization and Description of Business - Additional Information (Details) $ in Thousands</t>
  </si>
  <si>
    <t>Oct. 31, 2016USD ($)shares</t>
  </si>
  <si>
    <t>Oct. 19, 2016USD ($)shares</t>
  </si>
  <si>
    <t>Oct. 05, 2016</t>
  </si>
  <si>
    <t>Dec. 31, 2016USD ($)</t>
  </si>
  <si>
    <t>Class Of Stock [Line Items]</t>
  </si>
  <si>
    <t>Reverse stock split description</t>
  </si>
  <si>
    <t>On October 4, 2016, the Company’s board of directors approved an amendment to the Company’s amended and restated certificate of incorporation to effect a reverse split of the Company’s issued and outstanding common stock at a 1-for- 5.882698 ratio, which was effected on October 5, 2016.</t>
  </si>
  <si>
    <t>Common stock, reverse stock split ratio</t>
  </si>
  <si>
    <t>Proceeds from stock issuance, net of underwriting discounts and commissions</t>
  </si>
  <si>
    <t>Carrying value of convertible preferred stock converted into common stock</t>
  </si>
  <si>
    <t>Common stock issued | shares</t>
  </si>
  <si>
    <t>Initial public offering closing date</t>
  </si>
  <si>
    <t>Oct. 25,
		2016</t>
  </si>
  <si>
    <t>Underwriting discounts and commissions</t>
  </si>
  <si>
    <t>Other expenses</t>
  </si>
  <si>
    <t>Initial Public Offering | Redeemable Convertible Preferred Stock</t>
  </si>
  <si>
    <t>Number of shares converted into common stock | shares</t>
  </si>
  <si>
    <t>Summary of Significant Accounting Policies - Schedule of Changes in Allowance for Doubtful Accounts (Details) - USD ($) $ in Thousands</t>
  </si>
  <si>
    <t>Receivables [Abstract]</t>
  </si>
  <si>
    <t>Balance, beginning of year</t>
  </si>
  <si>
    <t>Add: provision for doubtful accounts</t>
  </si>
  <si>
    <t>Less: write-offs, net of recoveries and other adjustments</t>
  </si>
  <si>
    <t>Balance, end of year</t>
  </si>
  <si>
    <t>Summary of Significant Accounting Policies - Schedule of Changes in Contractual Allowance (Details) - USD ($) $ in Thousands</t>
  </si>
  <si>
    <t>Add: allowance for contractual adjustments</t>
  </si>
  <si>
    <t>Less: contractual adjustments</t>
  </si>
  <si>
    <t>Summary of Significant Accounting Policies - Schedule of Impact of Allowance for Doubtful Accounts and Contractual Allowance on Accounts Receivable (Details) - USD ($) $ in Thousands</t>
  </si>
  <si>
    <t>Gross accounts receivable</t>
  </si>
  <si>
    <t>Less: allowance for doubtful accounts</t>
  </si>
  <si>
    <t>Less: contractual allowance</t>
  </si>
  <si>
    <t>Net accounts receivable</t>
  </si>
  <si>
    <t>Summary of Significant Accounting Policies - Additional Information (Details)</t>
  </si>
  <si>
    <t>Dec. 31, 2018USD ($)Lease</t>
  </si>
  <si>
    <t>Dec. 31, 2017USD ($)</t>
  </si>
  <si>
    <t>Jan. 01, 2018USD ($)</t>
  </si>
  <si>
    <t>Summary Of Significant Accounting Policies [Line Items]</t>
  </si>
  <si>
    <t>Impairment long-lived assets</t>
  </si>
  <si>
    <t>Contract liability balance, revenue recognized</t>
  </si>
  <si>
    <t>U.S. statutory tax rate</t>
  </si>
  <si>
    <t>21.00%</t>
  </si>
  <si>
    <t>Income tax position likely of being realized upon ultimate settlement</t>
  </si>
  <si>
    <t>greater than 50%</t>
  </si>
  <si>
    <t>Unrecognized tax benefits, income tax interest or penalties charge</t>
  </si>
  <si>
    <t>Cumulative effect of adopting new standard</t>
  </si>
  <si>
    <t>Number of embedded leases with suppliers | Lease</t>
  </si>
  <si>
    <t>Impact | ASU 2014-09</t>
  </si>
  <si>
    <t>Estimated useful life</t>
  </si>
  <si>
    <t>5 years</t>
  </si>
  <si>
    <t>Printed Circuit Board Assemblies</t>
  </si>
  <si>
    <t>Total other assets</t>
  </si>
  <si>
    <t>Minimum</t>
  </si>
  <si>
    <t>Property and equipment, estimated useful life</t>
  </si>
  <si>
    <t>3 years</t>
  </si>
  <si>
    <t>Maximum</t>
  </si>
  <si>
    <t>Maximum | Zio XT service</t>
  </si>
  <si>
    <t>Equipment wear period</t>
  </si>
  <si>
    <t>14 days</t>
  </si>
  <si>
    <t>Revenue | Customer Concentration Risk | Federal Government Agencies</t>
  </si>
  <si>
    <t>Concentration of credit risk</t>
  </si>
  <si>
    <t>37.00%</t>
  </si>
  <si>
    <t>40.00%</t>
  </si>
  <si>
    <t>Accounts Receivable | Accounts Receivable Concentration Risk | Federal Government Agencies</t>
  </si>
  <si>
    <t>18.00%</t>
  </si>
  <si>
    <t>27.00%</t>
  </si>
  <si>
    <t>Summary of Significant Accounting Policies - Disaggregated Revenue by Payor Type and Major Service (Details) - USD ($) $ in Thousands</t>
  </si>
  <si>
    <t>3 Months Ended</t>
  </si>
  <si>
    <t>Sep. 30, 2018</t>
  </si>
  <si>
    <t>Jun. 30, 2018</t>
  </si>
  <si>
    <t>Mar. 31, 2018</t>
  </si>
  <si>
    <t>Sep. 30, 2017</t>
  </si>
  <si>
    <t>Jun. 30, 2017</t>
  </si>
  <si>
    <t>Mar. 31, 2017</t>
  </si>
  <si>
    <t>Disaggregation Of Revenue [Line Items]</t>
  </si>
  <si>
    <t>Commercial Payors</t>
  </si>
  <si>
    <t>Centers for Medicare and Medicaid</t>
  </si>
  <si>
    <t>Healthcare Institutions</t>
  </si>
  <si>
    <t>Summary of Significant Accounting Policies - Schedule of Impact of Adoption of ASU 2014-09 on Financial Statements (Details) - USD ($) $ in Thousands</t>
  </si>
  <si>
    <t>Jan. 01, 2018</t>
  </si>
  <si>
    <t>New Accounting Pronouncements Or Change In Accounting Principle [Line Items]</t>
  </si>
  <si>
    <t>Sales, General &amp; Administrative Expense</t>
  </si>
  <si>
    <t>Accounts Receivable, net</t>
  </si>
  <si>
    <t>Without the adoption of Topic 606 | ASU 2014-09</t>
  </si>
  <si>
    <t>Cash Equivalents and Investments - Schedule of Fair Value of Securities, not Including Cash (Details) - USD ($) $ in Thousands</t>
  </si>
  <si>
    <t>Schedule Of Available For Sale Securities [Line Items]</t>
  </si>
  <si>
    <t>Amortized Cost</t>
  </si>
  <si>
    <t>Gross Unrealized Gains</t>
  </si>
  <si>
    <t>Gross Unrealized Losses</t>
  </si>
  <si>
    <t>Estimated Fair Value</t>
  </si>
  <si>
    <t>Cash equivalents</t>
  </si>
  <si>
    <t>Long-term investments</t>
  </si>
  <si>
    <t>Money Market Funds</t>
  </si>
  <si>
    <t>U.S. Government Securities</t>
  </si>
  <si>
    <t>Corporate Notes</t>
  </si>
  <si>
    <t>Commercial Paper</t>
  </si>
  <si>
    <t>Cash Equivalents and Investments - Additional Information (Details)</t>
  </si>
  <si>
    <t>Dec. 31, 2018Investment</t>
  </si>
  <si>
    <t>Available-for-sale securities, weighted average days to maturity</t>
  </si>
  <si>
    <t>62 days</t>
  </si>
  <si>
    <t>Number of unrealized loss position in investments</t>
  </si>
  <si>
    <t>Cash Equivalents and Investments - Schedule of Fair Value of Short-term and Long-term Marketable Securities Classified by Maturity (Details) - USD ($) $ in Thousands</t>
  </si>
  <si>
    <t>Marketable Securities [Abstract]</t>
  </si>
  <si>
    <t>Due within one year</t>
  </si>
  <si>
    <t>Due after one year through three years</t>
  </si>
  <si>
    <t>Total available-for-sale marketable debt securities</t>
  </si>
  <si>
    <t>Cash Equivalents and Investments - Schedule of Available-for-Sale Securities Unrealized Loss Position (Details) - USD ($) $ in Thousands</t>
  </si>
  <si>
    <t>Available-for-sale securities, unrealized loss position, Less than 12 months, Fair Value</t>
  </si>
  <si>
    <t>Available-for-sale securities, unrealized loss position, Less than 12 months, Unrealized Loss</t>
  </si>
  <si>
    <t>Available-for-sale securities, unrealized loss position, Greater than 12 months, Fair Value</t>
  </si>
  <si>
    <t>Available-for-sale securities, unrealized loss position, Greater than 12 months, Unrealized Loss</t>
  </si>
  <si>
    <t>Fair Value Measurements - Additional Information (Details) - USD ($) $ in Millions</t>
  </si>
  <si>
    <t>Carrying amount</t>
  </si>
  <si>
    <t>Fair Value Assets And Liabilities Measured On Recurring And Nonrecurring Basis [Line Items]</t>
  </si>
  <si>
    <t>Outstanding interest-bearing obligations</t>
  </si>
  <si>
    <t>Estimated fair value | Level 2</t>
  </si>
  <si>
    <t>Fair Value Measurements - Schedule of Fair Value of Company's Financial Assets and Liabilities (Details) - USD ($) $ in Thousands</t>
  </si>
  <si>
    <t>Assets</t>
  </si>
  <si>
    <t>Total financial assets</t>
  </si>
  <si>
    <t>Level 1 | Money Market Funds</t>
  </si>
  <si>
    <t>Level 2 | U.S. Government Securities</t>
  </si>
  <si>
    <t>Level 2 | Corporate Notes</t>
  </si>
  <si>
    <t>Level 2 | Commercial Paper</t>
  </si>
  <si>
    <t>Balance Sheet Components - Components of Inventory and Printed Circuit Board Assemblies ("PCBAs") (Details) - USD ($) $ in Thousands</t>
  </si>
  <si>
    <t>Inventory [Line Items]</t>
  </si>
  <si>
    <t>Total inventory and printed circuit board assemblies</t>
  </si>
  <si>
    <t>Raw Materials</t>
  </si>
  <si>
    <t>Finished Goods</t>
  </si>
  <si>
    <t>Balance Sheet Components - Components of Property and Equipment, Net (Details) - USD ($) $ in Thousands</t>
  </si>
  <si>
    <t>Property Plant And Equipment [Line Items]</t>
  </si>
  <si>
    <t>Total property and equipment, gross</t>
  </si>
  <si>
    <t>Less: accumulated depreciation and amortization</t>
  </si>
  <si>
    <t>Total property and equipment, net</t>
  </si>
  <si>
    <t>Laboratory and Manufacturing Equipment</t>
  </si>
  <si>
    <t>Computer Equipment and Software</t>
  </si>
  <si>
    <t>Furniture and Fixtures</t>
  </si>
  <si>
    <t>Leasehold Improvements</t>
  </si>
  <si>
    <t>Balance Sheet Components - Additional Information (Details) - USD ($) $ in Thousands</t>
  </si>
  <si>
    <t>Property Plant And Equipment [Abstract]</t>
  </si>
  <si>
    <t>Depreciation and amortization expense</t>
  </si>
  <si>
    <t>Balance Sheet Components - Components of Accrued Liabilities (Details) - USD ($) $ in Thousands</t>
  </si>
  <si>
    <t>Payables And Accruals [Abstract]</t>
  </si>
  <si>
    <t>Accrued vacation</t>
  </si>
  <si>
    <t>Accrued payroll and related expenses</t>
  </si>
  <si>
    <t>Accrued professional services fees</t>
  </si>
  <si>
    <t>Claims payable</t>
  </si>
  <si>
    <t>Other</t>
  </si>
  <si>
    <t>Total accrued liabilities</t>
  </si>
  <si>
    <t>Commitments and Contingencies - Schedule of Future Minimum Lease Payments Under Non-cancelable Operating Leases (Details) $ in Thousands</t>
  </si>
  <si>
    <t>Dec. 31, 2018USD ($)</t>
  </si>
  <si>
    <t>Operating Leases Future Minimum Payments Due [Abstract]</t>
  </si>
  <si>
    <t>Thereafter</t>
  </si>
  <si>
    <t>Commitments and Contingencies - Additional Information (Details)</t>
  </si>
  <si>
    <t>Oct. 04, 2018USD ($)ft²</t>
  </si>
  <si>
    <t>Operating Leased Assets [Line Items]</t>
  </si>
  <si>
    <t>Rent Expense</t>
  </si>
  <si>
    <t>Office Lease | San Francisco</t>
  </si>
  <si>
    <t>Lease rentable area | ft²</t>
  </si>
  <si>
    <t>Lease expected commencement date</t>
  </si>
  <si>
    <t>Apr. 1,
		2019</t>
  </si>
  <si>
    <t>Lease term</t>
  </si>
  <si>
    <t>12 years</t>
  </si>
  <si>
    <t>Lease expiration date</t>
  </si>
  <si>
    <t>Aug. 31,
		2031</t>
  </si>
  <si>
    <t>Renewal term of lease</t>
  </si>
  <si>
    <t>Annual rental payments</t>
  </si>
  <si>
    <t>Percentage of increase to rental payments, each year</t>
  </si>
  <si>
    <t>3.00%</t>
  </si>
  <si>
    <t>Office Lease | San Francisco | Standby Letters of Credit</t>
  </si>
  <si>
    <t>Proceeds from line of credit</t>
  </si>
  <si>
    <t>Office Lease | San Francisco | Maximum</t>
  </si>
  <si>
    <t>Tenant improvement allowance</t>
  </si>
  <si>
    <t>Debt - Additional Information (Details)</t>
  </si>
  <si>
    <t>Oct. 23, 2018USD ($)</t>
  </si>
  <si>
    <t>Oct. 31, 2018USD ($)</t>
  </si>
  <si>
    <t>May 31, 2018USD ($)</t>
  </si>
  <si>
    <t>Dec. 31, 2015USD ($)Tranche</t>
  </si>
  <si>
    <t>Jun. 30, 2015</t>
  </si>
  <si>
    <t>Nov. 30, 2012USD ($)shares</t>
  </si>
  <si>
    <t>Aug. 31, 2016USD ($)</t>
  </si>
  <si>
    <t>Debt Instrument [Line Items]</t>
  </si>
  <si>
    <t>Repayment of debt</t>
  </si>
  <si>
    <t>Loss in connection with early extinguishment of debt</t>
  </si>
  <si>
    <t>Proceeds from long-term debt, net of issuance costs</t>
  </si>
  <si>
    <t>Pharmakon Loan Agreement</t>
  </si>
  <si>
    <t>Maximum borrowing capacity</t>
  </si>
  <si>
    <t>Number of tranches for loans | Tranche</t>
  </si>
  <si>
    <t>Prepayment premium fee</t>
  </si>
  <si>
    <t>Additional consideration for prepayment of debt</t>
  </si>
  <si>
    <t>Debt balance</t>
  </si>
  <si>
    <t>Pharmakon Loan Agreement | Silicon Valley Bank</t>
  </si>
  <si>
    <t>Pharmakon Loan Agreement | Tranche A Loans</t>
  </si>
  <si>
    <t>Debt instrument, fixed interest rate</t>
  </si>
  <si>
    <t>9.50%</t>
  </si>
  <si>
    <t>Debt instrument, periodic payment</t>
  </si>
  <si>
    <t>quarterly</t>
  </si>
  <si>
    <t>Debt instrument, interest due and payable</t>
  </si>
  <si>
    <t>50.00%</t>
  </si>
  <si>
    <t>Payment of accrued interest on debt</t>
  </si>
  <si>
    <t>Pharmakon Loan Agreement | Tranche B Loans</t>
  </si>
  <si>
    <t>SVB Loan Agreement</t>
  </si>
  <si>
    <t>Credit facility expiration date</t>
  </si>
  <si>
    <t>Dec. 4,
		2018</t>
  </si>
  <si>
    <t>Borrowing capacity description</t>
  </si>
  <si>
    <t>The Company may borrow up to 80% of its eligible accounts receivable, up to the maximum of $15.0 million</t>
  </si>
  <si>
    <t>SVB Loan Agreement | Maximum</t>
  </si>
  <si>
    <t>Percentage of eligible accounts receivable for borrowings</t>
  </si>
  <si>
    <t>80.00%</t>
  </si>
  <si>
    <t>SVB Loan Agreement | Prime Rate</t>
  </si>
  <si>
    <t>Debt instrument interest rate spread</t>
  </si>
  <si>
    <t>0.25%</t>
  </si>
  <si>
    <t>SVB Loan Agreement | Standby Letters of Credit</t>
  </si>
  <si>
    <t>Line of credit</t>
  </si>
  <si>
    <t>Third Amended and Restated SVB Loan Agreement</t>
  </si>
  <si>
    <t>Third Amended and Restated SVB Loan Agreement | Standby Letters of Credit</t>
  </si>
  <si>
    <t>Third Amended and Restated SVB Loan Agreement | SVB Term Loan</t>
  </si>
  <si>
    <t>Last interest only payment date</t>
  </si>
  <si>
    <t>Oct. 31,
		2020</t>
  </si>
  <si>
    <t>Number of monthly payments of principal and interest</t>
  </si>
  <si>
    <t>36 months</t>
  </si>
  <si>
    <t>Debt instrument, interest rate terms</t>
  </si>
  <si>
    <t>Interest charged on the SVB Term Loan will be the greater of (a) a floating rate based on the “Prime Rate” published by The Wall Street Journal minus 0.75%, or (b) 4.25%</t>
  </si>
  <si>
    <t>Third Amended and Restated SVB Loan Agreement | SVB Term Loan | Minimum</t>
  </si>
  <si>
    <t>Debt instrument, interest rate</t>
  </si>
  <si>
    <t>4.25%</t>
  </si>
  <si>
    <t>Third Amended and Restated SVB Loan Agreement | SVB Term Loan | Prime Rate</t>
  </si>
  <si>
    <t>Basis spread deduction on variable rate</t>
  </si>
  <si>
    <t>0.75%</t>
  </si>
  <si>
    <t>Third Amended and Restated SVB Loan Agreement | Revolving Credit Facility</t>
  </si>
  <si>
    <t>Any principal amount outstanding under the Third Amended and Restated SVB Loan Agreement revolving credit line shall bear interest at an amount that is the greater of (a) a floating rate per annum equal to the rate published by The Wall Street Journal as the “Prime Rate” or (b) 5.00%.</t>
  </si>
  <si>
    <t>Third Amended and Restated SVB Loan Agreement | Revolving Credit Facility | Maximum</t>
  </si>
  <si>
    <t>75.00%</t>
  </si>
  <si>
    <t>Credit facility borrowing capacity</t>
  </si>
  <si>
    <t>Third Amended and Restated SVB Loan Agreement | Revolving Credit Facility | Minimum</t>
  </si>
  <si>
    <t>5.00%</t>
  </si>
  <si>
    <t>CHCF Note</t>
  </si>
  <si>
    <t>Debt instrument accrues simple interest rate</t>
  </si>
  <si>
    <t>2.00%</t>
  </si>
  <si>
    <t>Debt instrument maturity date</t>
  </si>
  <si>
    <t>May 31,
		2018</t>
  </si>
  <si>
    <t>Nov. 30,
		2016</t>
  </si>
  <si>
    <t>CHCF Note | Series D Convertible Preferred Stock</t>
  </si>
  <si>
    <t>Warrants issued to purchase shares | shares</t>
  </si>
  <si>
    <t>Debt - Schedule of Future Minimum Payments (Details) - Third Amended and Restated SVB Loan Agreement $ in Thousands</t>
  </si>
  <si>
    <t>Less: Amount representing interest</t>
  </si>
  <si>
    <t>Less: Amount representing debt issuance costs</t>
  </si>
  <si>
    <t>Total carrying value</t>
  </si>
  <si>
    <t>Income Taxes - Additional Information (Details) - USD ($)</t>
  </si>
  <si>
    <t>Income Tax Disclosure [Line Items]</t>
  </si>
  <si>
    <t>Provision for income taxes</t>
  </si>
  <si>
    <t>Benefit recognized for net operating loss carryforwards</t>
  </si>
  <si>
    <t>Benefit recognized for other deferred tax assets</t>
  </si>
  <si>
    <t>Increase (decrease) in valuation allowance</t>
  </si>
  <si>
    <t>Net operating loss carryforwards, federal</t>
  </si>
  <si>
    <t>Net operating loss carryforwards, state</t>
  </si>
  <si>
    <t>Tax credit carryforward</t>
  </si>
  <si>
    <t>Tax credit carryforwards available to reduce future taxable income</t>
  </si>
  <si>
    <t>Tax credit carryforwards expiration beginning year</t>
  </si>
  <si>
    <t>Unrecognized tax benefit</t>
  </si>
  <si>
    <t>Accrual for interest or penalties related to unrecognized tax benefits</t>
  </si>
  <si>
    <t>Federal</t>
  </si>
  <si>
    <t>Net operating loss carry forwards expiration year</t>
  </si>
  <si>
    <t>State</t>
  </si>
  <si>
    <t>Income Taxes - Components of Provision for Income Taxes (Details) - USD ($)</t>
  </si>
  <si>
    <t>Current:</t>
  </si>
  <si>
    <t>Foreign</t>
  </si>
  <si>
    <t>Total current tax expense</t>
  </si>
  <si>
    <t>Deferred:</t>
  </si>
  <si>
    <t>Total deferred tax benefit</t>
  </si>
  <si>
    <t>Income Taxes - Reconciliation of Tax Expense Computed at Statutory Federal Rate and Company's Tax Expense (Details) - USD ($)</t>
  </si>
  <si>
    <t>Income Tax Expense Benefit Continuing Operations Income Tax Reconciliation [Abstract]</t>
  </si>
  <si>
    <t>Tax at statutory federal rate</t>
  </si>
  <si>
    <t>Meals and Entertainment</t>
  </si>
  <si>
    <t>Tax credits</t>
  </si>
  <si>
    <t>2017 Tax Act</t>
  </si>
  <si>
    <t>Change in valuation allowance</t>
  </si>
  <si>
    <t>Income Taxes - Significant Components of Deferred Tax Assets and Liabilities (Details) - USD ($) $ in Thousands</t>
  </si>
  <si>
    <t>Dec. 31, 2015</t>
  </si>
  <si>
    <t>Deferred tax assets:</t>
  </si>
  <si>
    <t>Net operating loss carryforwards</t>
  </si>
  <si>
    <t>Tax credit carryforwards</t>
  </si>
  <si>
    <t>Allowances and other</t>
  </si>
  <si>
    <t>Total deferred tax assets</t>
  </si>
  <si>
    <t>Valuation allowance</t>
  </si>
  <si>
    <t>Net deferred tax assets</t>
  </si>
  <si>
    <t>Income Taxes - Summary of Valuation Allowance for Deferred Tax Assets (Details) - USD ($) $ in Thousands</t>
  </si>
  <si>
    <t>Valuation Allowance [Abstract]</t>
  </si>
  <si>
    <t>Balance at beginning of year</t>
  </si>
  <si>
    <t>Additions</t>
  </si>
  <si>
    <t>Deductions</t>
  </si>
  <si>
    <t>Balance at end of year</t>
  </si>
  <si>
    <t>Income Taxes - Reconciliation of Unrecognized Tax Benefit (Details) - USD ($) $ in Thousands</t>
  </si>
  <si>
    <t>Reconciliation Of Unrecognized Tax Benefits Excluding Amounts Pertaining To Examined Tax Returns Roll Forward</t>
  </si>
  <si>
    <t>Additions for tax positions taken in current year</t>
  </si>
  <si>
    <t>Increases in balance related to prior year tax positions</t>
  </si>
  <si>
    <t>Decreases in balances related to prior year tax position</t>
  </si>
  <si>
    <t>Stockholders' Equity - Additional Information (Details) - USD ($)</t>
  </si>
  <si>
    <t>Dividends declared</t>
  </si>
  <si>
    <t>Stockholders' Equity - Schedule Of Common Stock Shares Reserved For Future Issuance (Details) - shares</t>
  </si>
  <si>
    <t>Total number of shares reserved for future issuance</t>
  </si>
  <si>
    <t>Common stock warrants issued and outstanding</t>
  </si>
  <si>
    <t>Options Issued and Outstanding</t>
  </si>
  <si>
    <t>Unvested restricted stock units</t>
  </si>
  <si>
    <t>Shares Available for Grant Under Future Stock Plans</t>
  </si>
  <si>
    <t>Stock Incentive Plans - Additional Information (Details) $ / shares in Units, $ in Millions</t>
  </si>
  <si>
    <t>1 Months Ended</t>
  </si>
  <si>
    <t>Oct. 31, 2016shares</t>
  </si>
  <si>
    <t>Dec. 31, 2018USD ($)Period$ / sharesshares</t>
  </si>
  <si>
    <t>Dec. 31, 2017USD ($)$ / sharesshares</t>
  </si>
  <si>
    <t>Dec. 31, 2016USD ($)$ / sharesshares</t>
  </si>
  <si>
    <t>Share Based Compensation Arrangement By Share Based Payment Award [Line Items]</t>
  </si>
  <si>
    <t>Options granted during the period</t>
  </si>
  <si>
    <t>Shares available for future issuance</t>
  </si>
  <si>
    <t>Expected term</t>
  </si>
  <si>
    <t>6 years 1 month 6 days</t>
  </si>
  <si>
    <t>Expected dividend yield</t>
  </si>
  <si>
    <t>0.00%</t>
  </si>
  <si>
    <t>Weighted-average grant date fair value of options | $ / shares</t>
  </si>
  <si>
    <t>Stock option, intrinsic value | $</t>
  </si>
  <si>
    <t>Estimated grant date fair value of stock option vested | $</t>
  </si>
  <si>
    <t>2006 Equity Incentive Plan</t>
  </si>
  <si>
    <t>Stock option plan, description</t>
  </si>
  <si>
    <t>Options under the Plan were granted for periods of up to ten years and at the fair value of the shares on the date of grant as determined by the board of directors.</t>
  </si>
  <si>
    <t>Stock option vesting term</t>
  </si>
  <si>
    <t>2006 Equity Incentive Plan | First Anniversary of Grant</t>
  </si>
  <si>
    <t>Stock option exercisable rate, Percentage</t>
  </si>
  <si>
    <t>25.00%</t>
  </si>
  <si>
    <t>2006 Equity Incentive Plan | Maximum</t>
  </si>
  <si>
    <t>Stock option, period for grant</t>
  </si>
  <si>
    <t>10 years</t>
  </si>
  <si>
    <t>2006 Equity Incentive Plan | Minimum</t>
  </si>
  <si>
    <t>Percentage of voting power of all classes of stock</t>
  </si>
  <si>
    <t>10.00%</t>
  </si>
  <si>
    <t>2006 Equity Incentive Plan | ISO | Maximum</t>
  </si>
  <si>
    <t>2006 Equity Incentive Plan | Other Options | Maximum</t>
  </si>
  <si>
    <t>2016 Plan</t>
  </si>
  <si>
    <t>On the first day of each year, the 2016 Plan authorizes an annual increase of the least of 3,865,000 shares, 5% of outstanding shares on the last day of the immediately preceding fiscal year or an amount as determined by the Company's Board of Directors.</t>
  </si>
  <si>
    <t>Effective date</t>
  </si>
  <si>
    <t>Oct. 19,
		2016</t>
  </si>
  <si>
    <t>Percentage of outstanding shares increased annually under the plan</t>
  </si>
  <si>
    <t>2016 Plan | Maximum</t>
  </si>
  <si>
    <t>2016 Plan | Minimum</t>
  </si>
  <si>
    <t>Percentage of stock option exercise price of fair market value of common stock</t>
  </si>
  <si>
    <t>100.00%</t>
  </si>
  <si>
    <t>Employee Stock Purchase Program ("ESPP")</t>
  </si>
  <si>
    <t>1.50%</t>
  </si>
  <si>
    <t>Increase in shares available for future issuance</t>
  </si>
  <si>
    <t>Percentage of payroll deductions of eligible compensation</t>
  </si>
  <si>
    <t>15.00%</t>
  </si>
  <si>
    <t>Offering period</t>
  </si>
  <si>
    <t>12 months</t>
  </si>
  <si>
    <t>Number of purchase period | Period</t>
  </si>
  <si>
    <t>Purchase period</t>
  </si>
  <si>
    <t>6 months</t>
  </si>
  <si>
    <t>Percentage of employee purchase shares of fair market value</t>
  </si>
  <si>
    <t>85.00%</t>
  </si>
  <si>
    <t>Common stock issued to employees</t>
  </si>
  <si>
    <t>Expected volatility, minimum</t>
  </si>
  <si>
    <t>41.46%</t>
  </si>
  <si>
    <t>Expected volatility, maximum</t>
  </si>
  <si>
    <t>44.55%</t>
  </si>
  <si>
    <t>Risk-free interest rate, minimum</t>
  </si>
  <si>
    <t>2.19%</t>
  </si>
  <si>
    <t>Risk-free interest rate, maximum</t>
  </si>
  <si>
    <t>2.64%</t>
  </si>
  <si>
    <t>Employee Stock Purchase Program ("ESPP") | Maximum</t>
  </si>
  <si>
    <t>1 year</t>
  </si>
  <si>
    <t>Employee Stock Purchase Program ("ESPP") | Minimum</t>
  </si>
  <si>
    <t>Stock Incentive Plans - Summary of Share-based Awards Available for Grant under 2016 Plan (Details) - 2016 Plan - shares</t>
  </si>
  <si>
    <t>Shares Available for Grant, Beginning balance</t>
  </si>
  <si>
    <t>Shares Available for Grant, Additional awards authorized</t>
  </si>
  <si>
    <t>Shares Available for Grant, Awards granted</t>
  </si>
  <si>
    <t>Shares Available for Grant, Awards forfeited</t>
  </si>
  <si>
    <t>Shares Available for Grant, Awards withheld for tax purposes</t>
  </si>
  <si>
    <t>Shares Available for Grant, Ending balance</t>
  </si>
  <si>
    <t>Stock Incentive Plans - Summary of Stock Option Activity Under 2006 and 2016 Plans, Including Grants To Nonemployees (Details) - USD ($) $ / shares in Units, $ in Thousands</t>
  </si>
  <si>
    <t>Options Outstanding, Beginning balance</t>
  </si>
  <si>
    <t>Options granted</t>
  </si>
  <si>
    <t>Options exercised</t>
  </si>
  <si>
    <t>Options forfeited</t>
  </si>
  <si>
    <t>Options Outstanding, Ending balance</t>
  </si>
  <si>
    <t>Options exercisable</t>
  </si>
  <si>
    <t>Options vested and expected to vest</t>
  </si>
  <si>
    <t>Options Outstanding, Weighted Average Exercise Price Per Share, Beginning Balance</t>
  </si>
  <si>
    <t>Options Outstanding, Weighted Average Exercise Price Per Share, Options granted</t>
  </si>
  <si>
    <t>Options Outstanding, Weighted Average Exercise Price Per Share, Options exercised</t>
  </si>
  <si>
    <t>Options Outstanding, Weighted Average Exercise Price Per Share, Options forfeited</t>
  </si>
  <si>
    <t>Options Outstanding, Weighted Average Exercise Price Per Share, Ending Balance</t>
  </si>
  <si>
    <t>Options Outstanding, Weighted Average Exercise Price Per Share, Exercisable</t>
  </si>
  <si>
    <t>Options Outstanding, Weighted Average Exercise Price Per Share, vested and expected to vest</t>
  </si>
  <si>
    <t>Options Outstanding, Weighted- Average Remaining Contractual Life (years)</t>
  </si>
  <si>
    <t>7 years 7 days</t>
  </si>
  <si>
    <t>7 years 2 months 1 day</t>
  </si>
  <si>
    <t>6 years 11 months 4 days</t>
  </si>
  <si>
    <t>7 years 7 months 17 days</t>
  </si>
  <si>
    <t>Options exercisable, Weighted- Average Remaining Contractual Life (years)</t>
  </si>
  <si>
    <t>6 years 2 months 4 days</t>
  </si>
  <si>
    <t>Options vested and expected to vest, Weighted- Average Remaining Contractual Life (years)</t>
  </si>
  <si>
    <t>6 years 11 months 26 days</t>
  </si>
  <si>
    <t>Options Outstanding, Aggregate Intrinsic Value</t>
  </si>
  <si>
    <t>Options exercisable, Aggregate Intrinsic Value</t>
  </si>
  <si>
    <t>Options vested and expected to vest, Aggregate Intrinsic Value</t>
  </si>
  <si>
    <t>Stock Incentive Plans - Summary of Non-vested Restricted Stock Units ("RSUs") (Details) - Restricted Stock Units ("RSUs") - USD ($) $ / shares in Units, $ in Thousands</t>
  </si>
  <si>
    <t>Shares Underlying RSUs, Non-vested, Beginning balance</t>
  </si>
  <si>
    <t>Shares Underlying RSUs, Granted</t>
  </si>
  <si>
    <t>Shares Underlying RSUs, Vested and released</t>
  </si>
  <si>
    <t>Shares Underlying RSUs, Forfeited</t>
  </si>
  <si>
    <t>Shares Underlying RSUs, Non-vested, Ending balance</t>
  </si>
  <si>
    <t>Shares Underlying RSUs, Non-vested Outstanding, Weighted Average Grant Date Fair Value, Beginning Balance</t>
  </si>
  <si>
    <t>Shares Underlying RSUs, Granted, Weighted Average Grant Date Fair Value</t>
  </si>
  <si>
    <t>Shares Underlying RSUs, Vested and released, Weighted Average Grant Date Fair Value</t>
  </si>
  <si>
    <t>Shares Underlying RSUs, Forfeited, Weighted Average Grant Date Fair Value</t>
  </si>
  <si>
    <t>Shares Underlying RSUs, Non-vested Outstanding, Weighted Average Grant Date Fair Value, Ending Balance</t>
  </si>
  <si>
    <t>Shares Underlying RSUs, Non-vested Weighted Remaining Vesting Period (in years)</t>
  </si>
  <si>
    <t>2 years 5 months 12 days</t>
  </si>
  <si>
    <t>2 years 6 months 14 days</t>
  </si>
  <si>
    <t>Shares Underlying RSUs, Non-vested, Aggregate Intrinsic Value</t>
  </si>
  <si>
    <t>Stock-Based Compensation - Schedule of Fair Value of Employee Stock Options Estimated Using Weighted Average Assumptions (Details)</t>
  </si>
  <si>
    <t>Expected term (in years)</t>
  </si>
  <si>
    <t>Expected volatility</t>
  </si>
  <si>
    <t>45.70%</t>
  </si>
  <si>
    <t>51.90%</t>
  </si>
  <si>
    <t>60.00%</t>
  </si>
  <si>
    <t>Risk-free interest rate</t>
  </si>
  <si>
    <t>2.75%</t>
  </si>
  <si>
    <t>2.07%</t>
  </si>
  <si>
    <t>1.42%</t>
  </si>
  <si>
    <t>Dividend yield</t>
  </si>
  <si>
    <t>Stock-Based Compensation - Additional Information (Details) - USD ($) $ in Millions</t>
  </si>
  <si>
    <t>Total unamortized compensation costs, net of estimated forfeitures related to unvested stock options</t>
  </si>
  <si>
    <t>Unamortized compensation costs related to unvested stock options, expected period of recognition</t>
  </si>
  <si>
    <t>2 years 3 months 18 days</t>
  </si>
  <si>
    <t>Restricted Stock Units ("RSUs")</t>
  </si>
  <si>
    <t>2 years 6 months</t>
  </si>
  <si>
    <t>Total unamortized compensation costs, net of estimated forfeitures related to restricted stock unit</t>
  </si>
  <si>
    <t>ESPP</t>
  </si>
  <si>
    <t>10 months 24 days</t>
  </si>
  <si>
    <t>Stock-Based Compensation - Summary of Total Stock-Based Compensation Expense for Options, RSUs and ESPP Included in Consolidated Statements of Operations (Details) - USD ($) $ in Thousands</t>
  </si>
  <si>
    <t>Employee Service Share Based Compensation Allocation Of Recognized Period Costs [Line Items]</t>
  </si>
  <si>
    <t>Total stock-based compensation expense</t>
  </si>
  <si>
    <t>Net Loss Per Common Share - Computation of Basic and Diluted Net Loss per Share (Details) - USD ($) $ / shares in Units, $ in Thousands</t>
  </si>
  <si>
    <t>Numerator:</t>
  </si>
  <si>
    <t>Denominator:</t>
  </si>
  <si>
    <t>Weighted-average shares used to compute net loss per common share, basic and diluted</t>
  </si>
  <si>
    <t>Net Loss Per Common Share - Schedule of Anti-dilutive Securities Excluded from Diluted Net Loss per Common Share (Details) - shares</t>
  </si>
  <si>
    <t>Antidilutive Securities Excluded From Computation Of Earnings Per Share [Line Items]</t>
  </si>
  <si>
    <t>Anti-dilutive securities excluded from diluted net loss per common share</t>
  </si>
  <si>
    <t>Options to Purchase Common Stock</t>
  </si>
  <si>
    <t>Warrants to Purchase Common Stock</t>
  </si>
  <si>
    <t>Selected Quarterly Financial Data (Unaudited) - Schedule of Quarterly Financial Information (Details) - USD ($) $ / shares in Units, $ in Thousands</t>
  </si>
  <si>
    <t>Subsequent Events - Additional Information (Details) - Subsequent Event - Third Amended Lincolnshire Lease</t>
  </si>
  <si>
    <t>Feb. 22, 2019USD ($)Right</t>
  </si>
  <si>
    <t>Subsequent Event [Line Items]</t>
  </si>
  <si>
    <t>Renewal term of sublease</t>
  </si>
  <si>
    <t>2 years</t>
  </si>
  <si>
    <t>Estimated annual rent</t>
  </si>
  <si>
    <t>Number of terms, right to extend sublease | Righ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_);(#,##0.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886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4463561</v>
      </c>
    </row>
    <row r="21" spans="1:4">
      <c r="A21" s="4" t="s">
        <v>33</v>
      </c>
      <c r="D21" s="6" t="n">
        <v>17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05</v>
      </c>
    </row>
    <row r="4" spans="1:2">
      <c r="A4" s="4" t="s">
        <v>5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0023</v>
      </c>
      <c r="C3" s="7" t="n">
        <v>8671</v>
      </c>
    </row>
    <row r="4" spans="1:3">
      <c r="A4" s="4" t="s">
        <v>38</v>
      </c>
      <c r="B4" s="5" t="n">
        <v>58320</v>
      </c>
      <c r="C4" s="5" t="n">
        <v>93692</v>
      </c>
    </row>
    <row r="5" spans="1:3">
      <c r="A5" s="4" t="s">
        <v>39</v>
      </c>
      <c r="B5" s="5" t="n">
        <v>21977</v>
      </c>
      <c r="C5" s="5" t="n">
        <v>12953</v>
      </c>
    </row>
    <row r="6" spans="1:3">
      <c r="A6" s="4" t="s">
        <v>40</v>
      </c>
      <c r="B6" s="5" t="n">
        <v>2062</v>
      </c>
      <c r="C6" s="5" t="n">
        <v>1683</v>
      </c>
    </row>
    <row r="7" spans="1:3">
      <c r="A7" s="4" t="s">
        <v>41</v>
      </c>
      <c r="B7" s="5" t="n">
        <v>4100</v>
      </c>
      <c r="C7" s="5" t="n">
        <v>2582</v>
      </c>
    </row>
    <row r="8" spans="1:3">
      <c r="A8" s="4" t="s">
        <v>42</v>
      </c>
      <c r="B8" s="5" t="n">
        <v>106482</v>
      </c>
      <c r="C8" s="5" t="n">
        <v>119581</v>
      </c>
    </row>
    <row r="9" spans="1:3">
      <c r="A9" s="4" t="s">
        <v>43</v>
      </c>
      <c r="C9" s="5" t="n">
        <v>2994</v>
      </c>
    </row>
    <row r="10" spans="1:3">
      <c r="A10" s="4" t="s">
        <v>44</v>
      </c>
      <c r="B10" s="5" t="n">
        <v>9158</v>
      </c>
      <c r="C10" s="5" t="n">
        <v>6221</v>
      </c>
    </row>
    <row r="11" spans="1:3">
      <c r="A11" s="4" t="s">
        <v>45</v>
      </c>
      <c r="B11" s="5" t="n">
        <v>862</v>
      </c>
      <c r="C11" s="5" t="n">
        <v>862</v>
      </c>
    </row>
    <row r="12" spans="1:3">
      <c r="A12" s="4" t="s">
        <v>46</v>
      </c>
      <c r="B12" s="5" t="n">
        <v>3208</v>
      </c>
      <c r="C12" s="5" t="n">
        <v>3465</v>
      </c>
    </row>
    <row r="13" spans="1:3">
      <c r="A13" s="4" t="s">
        <v>47</v>
      </c>
      <c r="B13" s="5" t="n">
        <v>119710</v>
      </c>
      <c r="C13" s="5" t="n">
        <v>133123</v>
      </c>
    </row>
    <row r="14" spans="1:3">
      <c r="A14" s="3" t="s">
        <v>48</v>
      </c>
    </row>
    <row r="15" spans="1:3">
      <c r="A15" s="4" t="s">
        <v>49</v>
      </c>
      <c r="B15" s="5" t="n">
        <v>2284</v>
      </c>
      <c r="C15" s="5" t="n">
        <v>2395</v>
      </c>
    </row>
    <row r="16" spans="1:3">
      <c r="A16" s="4" t="s">
        <v>50</v>
      </c>
      <c r="B16" s="5" t="n">
        <v>26570</v>
      </c>
      <c r="C16" s="5" t="n">
        <v>15644</v>
      </c>
    </row>
    <row r="17" spans="1:3">
      <c r="A17" s="4" t="s">
        <v>51</v>
      </c>
      <c r="B17" s="5" t="n">
        <v>1243</v>
      </c>
      <c r="C17" s="5" t="n">
        <v>1238</v>
      </c>
    </row>
    <row r="18" spans="1:3">
      <c r="A18" s="4" t="s">
        <v>52</v>
      </c>
      <c r="B18" s="5" t="n">
        <v>139</v>
      </c>
      <c r="C18" s="5" t="n">
        <v>154</v>
      </c>
    </row>
    <row r="19" spans="1:3">
      <c r="A19" s="4" t="s">
        <v>53</v>
      </c>
      <c r="C19" s="5" t="n">
        <v>1487</v>
      </c>
    </row>
    <row r="20" spans="1:3">
      <c r="A20" s="4" t="s">
        <v>54</v>
      </c>
      <c r="B20" s="5" t="n">
        <v>30236</v>
      </c>
      <c r="C20" s="5" t="n">
        <v>20918</v>
      </c>
    </row>
    <row r="21" spans="1:3">
      <c r="A21" s="4" t="s">
        <v>55</v>
      </c>
      <c r="B21" s="5" t="n">
        <v>34899</v>
      </c>
      <c r="C21" s="5" t="n">
        <v>32491</v>
      </c>
    </row>
    <row r="22" spans="1:3">
      <c r="A22" s="4" t="s">
        <v>56</v>
      </c>
      <c r="B22" s="5" t="n">
        <v>153</v>
      </c>
      <c r="C22" s="5" t="n">
        <v>161</v>
      </c>
    </row>
    <row r="23" spans="1:3">
      <c r="A23" s="4" t="s">
        <v>57</v>
      </c>
      <c r="B23" s="5" t="n">
        <v>65288</v>
      </c>
      <c r="C23" s="5" t="n">
        <v>53570</v>
      </c>
    </row>
    <row r="24" spans="1:3">
      <c r="A24" s="4" t="s">
        <v>58</v>
      </c>
      <c r="B24" s="4" t="s">
        <v>59</v>
      </c>
      <c r="C24" s="4" t="s">
        <v>59</v>
      </c>
    </row>
    <row r="25" spans="1:3">
      <c r="A25" s="3" t="s">
        <v>60</v>
      </c>
    </row>
    <row r="26" spans="1:3">
      <c r="A26" s="4" t="s">
        <v>61</v>
      </c>
      <c r="B26" s="4" t="s">
        <v>59</v>
      </c>
      <c r="C26" s="4" t="s">
        <v>59</v>
      </c>
    </row>
    <row r="27" spans="1:3">
      <c r="A27" s="4" t="s">
        <v>62</v>
      </c>
      <c r="B27" s="5" t="n">
        <v>23</v>
      </c>
      <c r="C27" s="5" t="n">
        <v>23</v>
      </c>
    </row>
    <row r="28" spans="1:3">
      <c r="A28" s="4" t="s">
        <v>63</v>
      </c>
      <c r="B28" s="5" t="n">
        <v>257955</v>
      </c>
      <c r="C28" s="5" t="n">
        <v>236184</v>
      </c>
    </row>
    <row r="29" spans="1:3">
      <c r="A29" s="4" t="s">
        <v>64</v>
      </c>
      <c r="B29" s="5" t="n">
        <v>-41</v>
      </c>
      <c r="C29" s="5" t="n">
        <v>-65</v>
      </c>
    </row>
    <row r="30" spans="1:3">
      <c r="A30" s="4" t="s">
        <v>65</v>
      </c>
      <c r="B30" s="5" t="n">
        <v>-203515</v>
      </c>
      <c r="C30" s="5" t="n">
        <v>-156589</v>
      </c>
    </row>
    <row r="31" spans="1:3">
      <c r="A31" s="4" t="s">
        <v>66</v>
      </c>
      <c r="B31" s="5" t="n">
        <v>54422</v>
      </c>
      <c r="C31" s="5" t="n">
        <v>79553</v>
      </c>
    </row>
    <row r="32" spans="1:3">
      <c r="A32" s="4" t="s">
        <v>67</v>
      </c>
      <c r="B32" s="7" t="n">
        <v>119710</v>
      </c>
      <c r="C32" s="7" t="n">
        <v>133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40</v>
      </c>
      <c r="B12" s="4" t="s">
        <v>245</v>
      </c>
    </row>
    <row r="13" spans="1:2">
      <c r="A13" s="4" t="s">
        <v>246</v>
      </c>
      <c r="B13" s="4" t="s">
        <v>247</v>
      </c>
    </row>
    <row r="14" spans="1:2">
      <c r="A14" s="4" t="s">
        <v>248</v>
      </c>
      <c r="B14" s="4" t="s">
        <v>249</v>
      </c>
    </row>
    <row r="15" spans="1:2">
      <c r="A15" s="4" t="s">
        <v>45</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07</v>
      </c>
      <c r="B24" s="4" t="s">
        <v>267</v>
      </c>
    </row>
    <row r="25" spans="1:2">
      <c r="A25" s="4" t="s">
        <v>268</v>
      </c>
      <c r="B25" s="4" t="s">
        <v>269</v>
      </c>
    </row>
    <row r="26" spans="1:2">
      <c r="A26" s="4" t="s">
        <v>270</v>
      </c>
      <c r="B26" s="4" t="s">
        <v>271</v>
      </c>
    </row>
    <row r="27" spans="1:2">
      <c r="A27" s="4" t="s">
        <v>272</v>
      </c>
      <c r="B27"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c r="B5" s="4" t="s">
        <v>280</v>
      </c>
    </row>
    <row r="6" spans="1:2">
      <c r="A6" s="4" t="s">
        <v>281</v>
      </c>
      <c r="B6" s="4" t="s">
        <v>282</v>
      </c>
    </row>
    <row r="7" spans="1:2">
      <c r="A7" s="4" t="s">
        <v>283</v>
      </c>
    </row>
    <row r="8" spans="1:2">
      <c r="A8" s="4" t="s">
        <v>284</v>
      </c>
      <c r="B8"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8" t="n">
        <v>0.001</v>
      </c>
      <c r="C3" s="8"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100000000</v>
      </c>
      <c r="C8" s="5" t="n">
        <v>100000000</v>
      </c>
    </row>
    <row r="9" spans="1:3">
      <c r="A9" s="4" t="s">
        <v>76</v>
      </c>
      <c r="B9" s="5" t="n">
        <v>24368073</v>
      </c>
      <c r="C9" s="5" t="n">
        <v>23377315</v>
      </c>
    </row>
    <row r="10" spans="1:3">
      <c r="A10" s="4" t="s">
        <v>77</v>
      </c>
      <c r="B10" s="5" t="n">
        <v>24368073</v>
      </c>
      <c r="C10" s="5" t="n">
        <v>23377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11</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23</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80"/>
    <col customWidth="1" max="6" min="6" width="21"/>
  </cols>
  <sheetData>
    <row r="1" spans="1:6">
      <c r="A1" s="1" t="s">
        <v>343</v>
      </c>
      <c r="B1" s="2" t="s">
        <v>344</v>
      </c>
      <c r="C1" s="2" t="s">
        <v>345</v>
      </c>
      <c r="D1" s="2" t="s">
        <v>346</v>
      </c>
      <c r="E1" s="2" t="s">
        <v>2</v>
      </c>
      <c r="F1" s="2" t="s">
        <v>347</v>
      </c>
    </row>
    <row r="2" spans="1:6">
      <c r="A2" s="3" t="s">
        <v>348</v>
      </c>
    </row>
    <row r="3" spans="1:6">
      <c r="A3" s="4" t="s">
        <v>349</v>
      </c>
      <c r="E3" s="4" t="s">
        <v>350</v>
      </c>
    </row>
    <row r="4" spans="1:6">
      <c r="A4" s="4" t="s">
        <v>351</v>
      </c>
      <c r="D4" s="10" t="n">
        <v>5.882698</v>
      </c>
    </row>
    <row r="5" spans="1:6">
      <c r="A5" s="4" t="s">
        <v>352</v>
      </c>
      <c r="F5" s="7" t="n">
        <v>114436</v>
      </c>
    </row>
    <row r="6" spans="1:6">
      <c r="A6" s="4" t="s">
        <v>353</v>
      </c>
      <c r="F6" s="7" t="n">
        <v>97553</v>
      </c>
    </row>
    <row r="7" spans="1:6">
      <c r="A7" s="4" t="s">
        <v>105</v>
      </c>
    </row>
    <row r="8" spans="1:6">
      <c r="A8" s="3" t="s">
        <v>348</v>
      </c>
    </row>
    <row r="9" spans="1:6">
      <c r="A9" s="4" t="s">
        <v>354</v>
      </c>
      <c r="C9" s="5" t="n">
        <v>7238235</v>
      </c>
    </row>
    <row r="10" spans="1:6">
      <c r="A10" s="4" t="s">
        <v>355</v>
      </c>
      <c r="C10" s="4" t="s">
        <v>356</v>
      </c>
    </row>
    <row r="11" spans="1:6">
      <c r="A11" s="4" t="s">
        <v>352</v>
      </c>
      <c r="C11" s="7" t="n">
        <v>110700</v>
      </c>
    </row>
    <row r="12" spans="1:6">
      <c r="A12" s="4" t="s">
        <v>357</v>
      </c>
      <c r="C12" s="5" t="n">
        <v>8600</v>
      </c>
    </row>
    <row r="13" spans="1:6">
      <c r="A13" s="4" t="s">
        <v>358</v>
      </c>
      <c r="C13" s="7" t="n">
        <v>3700</v>
      </c>
    </row>
    <row r="14" spans="1:6">
      <c r="A14" s="4" t="s">
        <v>359</v>
      </c>
    </row>
    <row r="15" spans="1:6">
      <c r="A15" s="3" t="s">
        <v>348</v>
      </c>
    </row>
    <row r="16" spans="1:6">
      <c r="A16" s="4" t="s">
        <v>360</v>
      </c>
      <c r="B16" s="5" t="n">
        <v>13375333</v>
      </c>
    </row>
    <row r="17" spans="1:6">
      <c r="A17" s="4" t="s">
        <v>353</v>
      </c>
      <c r="B17" s="7" t="n">
        <v>97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5</v>
      </c>
    </row>
    <row r="3" spans="1:3">
      <c r="A3" s="3" t="s">
        <v>362</v>
      </c>
    </row>
    <row r="4" spans="1:3">
      <c r="A4" s="4" t="s">
        <v>363</v>
      </c>
      <c r="B4" s="7" t="n">
        <v>3568</v>
      </c>
      <c r="C4" s="7" t="n">
        <v>1792</v>
      </c>
    </row>
    <row r="5" spans="1:3">
      <c r="A5" s="4" t="s">
        <v>364</v>
      </c>
      <c r="B5" s="5" t="n">
        <v>5826</v>
      </c>
      <c r="C5" s="5" t="n">
        <v>3640</v>
      </c>
    </row>
    <row r="6" spans="1:3">
      <c r="A6" s="4" t="s">
        <v>365</v>
      </c>
      <c r="B6" s="5" t="n">
        <v>-4543</v>
      </c>
      <c r="C6" s="5" t="n">
        <v>-1864</v>
      </c>
    </row>
    <row r="7" spans="1:3">
      <c r="A7" s="4" t="s">
        <v>366</v>
      </c>
      <c r="B7" s="7" t="n">
        <v>4851</v>
      </c>
      <c r="C7" s="7" t="n">
        <v>35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5</v>
      </c>
    </row>
    <row r="3" spans="1:3">
      <c r="A3" s="3" t="s">
        <v>362</v>
      </c>
    </row>
    <row r="4" spans="1:3">
      <c r="A4" s="4" t="s">
        <v>363</v>
      </c>
      <c r="B4" s="7" t="n">
        <v>7444</v>
      </c>
      <c r="C4" s="7" t="n">
        <v>2340</v>
      </c>
    </row>
    <row r="5" spans="1:3">
      <c r="A5" s="4" t="s">
        <v>368</v>
      </c>
      <c r="B5" s="5" t="n">
        <v>9392</v>
      </c>
      <c r="C5" s="5" t="n">
        <v>5763</v>
      </c>
    </row>
    <row r="6" spans="1:3">
      <c r="A6" s="4" t="s">
        <v>369</v>
      </c>
      <c r="B6" s="5" t="n">
        <v>-6235</v>
      </c>
      <c r="C6" s="5" t="n">
        <v>-659</v>
      </c>
    </row>
    <row r="7" spans="1:3">
      <c r="A7" s="4" t="s">
        <v>366</v>
      </c>
      <c r="B7" s="7" t="n">
        <v>10601</v>
      </c>
      <c r="C7" s="7" t="n">
        <v>74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5</v>
      </c>
    </row>
    <row r="2" spans="1:3">
      <c r="A2" s="3" t="s">
        <v>362</v>
      </c>
    </row>
    <row r="3" spans="1:3">
      <c r="A3" s="4" t="s">
        <v>371</v>
      </c>
      <c r="B3" s="7" t="n">
        <v>37429</v>
      </c>
      <c r="C3" s="7" t="n">
        <v>23965</v>
      </c>
    </row>
    <row r="4" spans="1:3">
      <c r="A4" s="4" t="s">
        <v>372</v>
      </c>
      <c r="B4" s="5" t="n">
        <v>-4851</v>
      </c>
      <c r="C4" s="5" t="n">
        <v>-3568</v>
      </c>
    </row>
    <row r="5" spans="1:3">
      <c r="A5" s="4" t="s">
        <v>373</v>
      </c>
      <c r="B5" s="5" t="n">
        <v>-10601</v>
      </c>
      <c r="C5" s="5" t="n">
        <v>-7444</v>
      </c>
    </row>
    <row r="6" spans="1:3">
      <c r="A6" s="4" t="s">
        <v>374</v>
      </c>
      <c r="B6" s="7" t="n">
        <v>21977</v>
      </c>
      <c r="C6" s="7" t="n">
        <v>129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 customWidth="1" max="5" min="5" width="21"/>
  </cols>
  <sheetData>
    <row r="1" spans="1:5">
      <c r="A1" s="1" t="s">
        <v>375</v>
      </c>
      <c r="B1" s="2" t="s">
        <v>1</v>
      </c>
    </row>
    <row r="2" spans="1:5">
      <c r="B2" s="2" t="s">
        <v>376</v>
      </c>
      <c r="C2" s="2" t="s">
        <v>377</v>
      </c>
      <c r="D2" s="2" t="s">
        <v>79</v>
      </c>
      <c r="E2" s="2" t="s">
        <v>378</v>
      </c>
    </row>
    <row r="3" spans="1:5">
      <c r="A3" s="3" t="s">
        <v>379</v>
      </c>
    </row>
    <row r="4" spans="1:5">
      <c r="A4" s="4" t="s">
        <v>380</v>
      </c>
      <c r="B4" s="7" t="n">
        <v>0</v>
      </c>
    </row>
    <row r="5" spans="1:5">
      <c r="A5" s="4" t="s">
        <v>381</v>
      </c>
      <c r="B5" s="7" t="n">
        <v>1200000</v>
      </c>
    </row>
    <row r="6" spans="1:5">
      <c r="A6" s="4" t="s">
        <v>382</v>
      </c>
      <c r="B6" s="4" t="s">
        <v>383</v>
      </c>
    </row>
    <row r="7" spans="1:5">
      <c r="A7" s="4" t="s">
        <v>384</v>
      </c>
      <c r="B7" s="4" t="s">
        <v>385</v>
      </c>
    </row>
    <row r="8" spans="1:5">
      <c r="A8" s="4" t="s">
        <v>386</v>
      </c>
      <c r="B8" s="7" t="n">
        <v>0</v>
      </c>
    </row>
    <row r="9" spans="1:5">
      <c r="A9" s="4" t="s">
        <v>387</v>
      </c>
      <c r="B9" s="7" t="n">
        <v>-203515000</v>
      </c>
      <c r="C9" s="7" t="n">
        <v>-156589000</v>
      </c>
    </row>
    <row r="10" spans="1:5">
      <c r="A10" s="4" t="s">
        <v>388</v>
      </c>
      <c r="B10" s="5" t="n">
        <v>0</v>
      </c>
    </row>
    <row r="11" spans="1:5">
      <c r="A11" s="4" t="s">
        <v>389</v>
      </c>
    </row>
    <row r="12" spans="1:5">
      <c r="A12" s="3" t="s">
        <v>379</v>
      </c>
    </row>
    <row r="13" spans="1:5">
      <c r="A13" s="4" t="s">
        <v>387</v>
      </c>
      <c r="B13" s="7" t="n">
        <v>4348000</v>
      </c>
      <c r="E13" s="7" t="n">
        <v>1400000</v>
      </c>
    </row>
    <row r="14" spans="1:5">
      <c r="A14" s="4" t="s">
        <v>248</v>
      </c>
    </row>
    <row r="15" spans="1:5">
      <c r="A15" s="3" t="s">
        <v>379</v>
      </c>
    </row>
    <row r="16" spans="1:5">
      <c r="A16" s="4" t="s">
        <v>390</v>
      </c>
      <c r="B16" s="4" t="s">
        <v>391</v>
      </c>
    </row>
    <row r="17" spans="1:5">
      <c r="A17" s="4" t="s">
        <v>392</v>
      </c>
    </row>
    <row r="18" spans="1:5">
      <c r="A18" s="3" t="s">
        <v>379</v>
      </c>
    </row>
    <row r="19" spans="1:5">
      <c r="A19" s="4" t="s">
        <v>393</v>
      </c>
      <c r="B19" s="7" t="n">
        <v>2500000</v>
      </c>
      <c r="C19" s="7" t="n">
        <v>3300000</v>
      </c>
    </row>
    <row r="20" spans="1:5">
      <c r="A20" s="4" t="s">
        <v>394</v>
      </c>
    </row>
    <row r="21" spans="1:5">
      <c r="A21" s="3" t="s">
        <v>379</v>
      </c>
    </row>
    <row r="22" spans="1:5">
      <c r="A22" s="4" t="s">
        <v>395</v>
      </c>
      <c r="B22" s="4" t="s">
        <v>396</v>
      </c>
    </row>
    <row r="23" spans="1:5">
      <c r="A23" s="4" t="s">
        <v>397</v>
      </c>
    </row>
    <row r="24" spans="1:5">
      <c r="A24" s="3" t="s">
        <v>379</v>
      </c>
    </row>
    <row r="25" spans="1:5">
      <c r="A25" s="4" t="s">
        <v>395</v>
      </c>
      <c r="B25" s="4" t="s">
        <v>391</v>
      </c>
    </row>
    <row r="26" spans="1:5">
      <c r="A26" s="4" t="s">
        <v>398</v>
      </c>
    </row>
    <row r="27" spans="1:5">
      <c r="A27" s="3" t="s">
        <v>379</v>
      </c>
    </row>
    <row r="28" spans="1:5">
      <c r="A28" s="4" t="s">
        <v>399</v>
      </c>
      <c r="B28" s="4" t="s">
        <v>400</v>
      </c>
    </row>
    <row r="29" spans="1:5">
      <c r="A29" s="4" t="s">
        <v>401</v>
      </c>
    </row>
    <row r="30" spans="1:5">
      <c r="A30" s="3" t="s">
        <v>379</v>
      </c>
    </row>
    <row r="31" spans="1:5">
      <c r="A31" s="4" t="s">
        <v>402</v>
      </c>
      <c r="B31" s="4" t="s">
        <v>403</v>
      </c>
      <c r="C31" s="4" t="s">
        <v>403</v>
      </c>
      <c r="D31" s="4" t="s">
        <v>404</v>
      </c>
    </row>
    <row r="32" spans="1:5">
      <c r="A32" s="4" t="s">
        <v>405</v>
      </c>
    </row>
    <row r="33" spans="1:5">
      <c r="A33" s="3" t="s">
        <v>379</v>
      </c>
    </row>
    <row r="34" spans="1:5">
      <c r="A34" s="4" t="s">
        <v>402</v>
      </c>
      <c r="B34" s="4" t="s">
        <v>406</v>
      </c>
      <c r="C34" s="4" t="s">
        <v>4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7" t="n">
        <v>147293000</v>
      </c>
      <c r="C4" s="7" t="n">
        <v>98509000</v>
      </c>
      <c r="D4" s="7" t="n">
        <v>64072000</v>
      </c>
    </row>
    <row r="5" spans="1:4">
      <c r="A5" s="4" t="s">
        <v>82</v>
      </c>
      <c r="B5" s="5" t="n">
        <v>38579000</v>
      </c>
      <c r="C5" s="5" t="n">
        <v>27708000</v>
      </c>
      <c r="D5" s="5" t="n">
        <v>20883000</v>
      </c>
    </row>
    <row r="6" spans="1:4">
      <c r="A6" s="4" t="s">
        <v>83</v>
      </c>
      <c r="B6" s="5" t="n">
        <v>108714000</v>
      </c>
      <c r="C6" s="5" t="n">
        <v>70801000</v>
      </c>
      <c r="D6" s="5" t="n">
        <v>43189000</v>
      </c>
    </row>
    <row r="7" spans="1:4">
      <c r="A7" s="3" t="s">
        <v>84</v>
      </c>
    </row>
    <row r="8" spans="1:4">
      <c r="A8" s="4" t="s">
        <v>85</v>
      </c>
      <c r="B8" s="5" t="n">
        <v>20750000</v>
      </c>
      <c r="C8" s="5" t="n">
        <v>13335000</v>
      </c>
      <c r="D8" s="5" t="n">
        <v>7150000</v>
      </c>
    </row>
    <row r="9" spans="1:4">
      <c r="A9" s="4" t="s">
        <v>86</v>
      </c>
      <c r="B9" s="5" t="n">
        <v>131582000</v>
      </c>
      <c r="C9" s="5" t="n">
        <v>84737000</v>
      </c>
      <c r="D9" s="5" t="n">
        <v>51621000</v>
      </c>
    </row>
    <row r="10" spans="1:4">
      <c r="A10" s="4" t="s">
        <v>87</v>
      </c>
      <c r="B10" s="5" t="n">
        <v>152332000</v>
      </c>
      <c r="C10" s="5" t="n">
        <v>98072000</v>
      </c>
      <c r="D10" s="5" t="n">
        <v>58771000</v>
      </c>
    </row>
    <row r="11" spans="1:4">
      <c r="A11" s="4" t="s">
        <v>88</v>
      </c>
      <c r="B11" s="5" t="n">
        <v>-43618000</v>
      </c>
      <c r="C11" s="5" t="n">
        <v>-27271000</v>
      </c>
      <c r="D11" s="5" t="n">
        <v>-15582000</v>
      </c>
    </row>
    <row r="12" spans="1:4">
      <c r="A12" s="4" t="s">
        <v>89</v>
      </c>
      <c r="B12" s="5" t="n">
        <v>-3115000</v>
      </c>
      <c r="C12" s="5" t="n">
        <v>-3386000</v>
      </c>
      <c r="D12" s="5" t="n">
        <v>-3248000</v>
      </c>
    </row>
    <row r="13" spans="1:4">
      <c r="A13" s="4" t="s">
        <v>90</v>
      </c>
      <c r="B13" s="5" t="n">
        <v>1526000</v>
      </c>
      <c r="C13" s="5" t="n">
        <v>1237000</v>
      </c>
      <c r="D13" s="5" t="n">
        <v>-2073000</v>
      </c>
    </row>
    <row r="14" spans="1:4">
      <c r="A14" s="4" t="s">
        <v>91</v>
      </c>
      <c r="B14" s="5" t="n">
        <v>-3029000</v>
      </c>
    </row>
    <row r="15" spans="1:4">
      <c r="A15" s="4" t="s">
        <v>92</v>
      </c>
      <c r="B15" s="5" t="n">
        <v>-48236000</v>
      </c>
      <c r="C15" s="5" t="n">
        <v>-29420000</v>
      </c>
      <c r="D15" s="5" t="n">
        <v>-20903000</v>
      </c>
    </row>
    <row r="16" spans="1:4">
      <c r="A16" s="4" t="s">
        <v>93</v>
      </c>
      <c r="B16" s="5" t="n">
        <v>44000</v>
      </c>
      <c r="C16" s="5" t="n">
        <v>0</v>
      </c>
      <c r="D16" s="5" t="n">
        <v>0</v>
      </c>
    </row>
    <row r="17" spans="1:4">
      <c r="A17" s="4" t="s">
        <v>94</v>
      </c>
      <c r="B17" s="7" t="n">
        <v>-48280000</v>
      </c>
      <c r="C17" s="7" t="n">
        <v>-29420000</v>
      </c>
      <c r="D17" s="7" t="n">
        <v>-20903000</v>
      </c>
    </row>
    <row r="18" spans="1:4">
      <c r="A18" s="4" t="s">
        <v>95</v>
      </c>
      <c r="B18" s="9" t="n">
        <v>-2.02</v>
      </c>
      <c r="C18" s="9" t="n">
        <v>-1.3</v>
      </c>
      <c r="D18" s="9" t="n">
        <v>-3.95</v>
      </c>
    </row>
    <row r="19" spans="1:4">
      <c r="A19" s="4" t="s">
        <v>96</v>
      </c>
      <c r="B19" s="5" t="n">
        <v>23885858</v>
      </c>
      <c r="C19" s="5" t="n">
        <v>22627327</v>
      </c>
      <c r="D19" s="5" t="n">
        <v>52858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409</v>
      </c>
      <c r="J1" s="2" t="s">
        <v>1</v>
      </c>
    </row>
    <row r="2" spans="1:12">
      <c r="B2" s="2" t="s">
        <v>2</v>
      </c>
      <c r="C2" s="2" t="s">
        <v>410</v>
      </c>
      <c r="D2" s="2" t="s">
        <v>411</v>
      </c>
      <c r="E2" s="2" t="s">
        <v>412</v>
      </c>
      <c r="F2" s="2" t="s">
        <v>35</v>
      </c>
      <c r="G2" s="2" t="s">
        <v>413</v>
      </c>
      <c r="H2" s="2" t="s">
        <v>414</v>
      </c>
      <c r="I2" s="2" t="s">
        <v>415</v>
      </c>
      <c r="J2" s="2" t="s">
        <v>2</v>
      </c>
      <c r="K2" s="2" t="s">
        <v>35</v>
      </c>
      <c r="L2" s="2" t="s">
        <v>79</v>
      </c>
    </row>
    <row r="3" spans="1:12">
      <c r="A3" s="3" t="s">
        <v>416</v>
      </c>
    </row>
    <row r="4" spans="1:12">
      <c r="A4" s="4" t="s">
        <v>81</v>
      </c>
      <c r="B4" s="7" t="n">
        <v>43155</v>
      </c>
      <c r="C4" s="7" t="n">
        <v>38104</v>
      </c>
      <c r="D4" s="7" t="n">
        <v>35469</v>
      </c>
      <c r="E4" s="7" t="n">
        <v>30565</v>
      </c>
      <c r="F4" s="7" t="n">
        <v>28183</v>
      </c>
      <c r="G4" s="7" t="n">
        <v>25035</v>
      </c>
      <c r="H4" s="7" t="n">
        <v>23854</v>
      </c>
      <c r="I4" s="7" t="n">
        <v>21437</v>
      </c>
      <c r="J4" s="7" t="n">
        <v>147293</v>
      </c>
      <c r="K4" s="7" t="n">
        <v>98509</v>
      </c>
      <c r="L4" s="7" t="n">
        <v>64072</v>
      </c>
    </row>
    <row r="5" spans="1:12">
      <c r="A5" s="4" t="s">
        <v>417</v>
      </c>
    </row>
    <row r="6" spans="1:12">
      <c r="A6" s="3" t="s">
        <v>416</v>
      </c>
    </row>
    <row r="7" spans="1:12">
      <c r="A7" s="4" t="s">
        <v>81</v>
      </c>
      <c r="J7" s="5" t="n">
        <v>69363</v>
      </c>
    </row>
    <row r="8" spans="1:12">
      <c r="A8" s="4" t="s">
        <v>418</v>
      </c>
    </row>
    <row r="9" spans="1:12">
      <c r="A9" s="3" t="s">
        <v>416</v>
      </c>
    </row>
    <row r="10" spans="1:12">
      <c r="A10" s="4" t="s">
        <v>81</v>
      </c>
      <c r="J10" s="5" t="n">
        <v>40552</v>
      </c>
    </row>
    <row r="11" spans="1:12">
      <c r="A11" s="4" t="s">
        <v>419</v>
      </c>
    </row>
    <row r="12" spans="1:12">
      <c r="A12" s="3" t="s">
        <v>416</v>
      </c>
    </row>
    <row r="13" spans="1:12">
      <c r="A13" s="4" t="s">
        <v>81</v>
      </c>
      <c r="J13" s="7" t="n">
        <v>3737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0</v>
      </c>
      <c r="B1" s="2" t="s">
        <v>409</v>
      </c>
      <c r="J1" s="2" t="s">
        <v>1</v>
      </c>
    </row>
    <row r="2" spans="1:13">
      <c r="B2" s="2" t="s">
        <v>2</v>
      </c>
      <c r="C2" s="2" t="s">
        <v>410</v>
      </c>
      <c r="D2" s="2" t="s">
        <v>411</v>
      </c>
      <c r="E2" s="2" t="s">
        <v>412</v>
      </c>
      <c r="F2" s="2" t="s">
        <v>35</v>
      </c>
      <c r="G2" s="2" t="s">
        <v>413</v>
      </c>
      <c r="H2" s="2" t="s">
        <v>414</v>
      </c>
      <c r="I2" s="2" t="s">
        <v>415</v>
      </c>
      <c r="J2" s="2" t="s">
        <v>2</v>
      </c>
      <c r="K2" s="2" t="s">
        <v>35</v>
      </c>
      <c r="L2" s="2" t="s">
        <v>79</v>
      </c>
      <c r="M2" s="2" t="s">
        <v>421</v>
      </c>
    </row>
    <row r="3" spans="1:13">
      <c r="A3" s="3" t="s">
        <v>422</v>
      </c>
    </row>
    <row r="4" spans="1:13">
      <c r="A4" s="4" t="s">
        <v>81</v>
      </c>
      <c r="B4" s="7" t="n">
        <v>43155</v>
      </c>
      <c r="C4" s="7" t="n">
        <v>38104</v>
      </c>
      <c r="D4" s="7" t="n">
        <v>35469</v>
      </c>
      <c r="E4" s="7" t="n">
        <v>30565</v>
      </c>
      <c r="F4" s="7" t="n">
        <v>28183</v>
      </c>
      <c r="G4" s="7" t="n">
        <v>25035</v>
      </c>
      <c r="H4" s="7" t="n">
        <v>23854</v>
      </c>
      <c r="I4" s="7" t="n">
        <v>21437</v>
      </c>
      <c r="J4" s="7" t="n">
        <v>147293</v>
      </c>
      <c r="K4" s="7" t="n">
        <v>98509</v>
      </c>
      <c r="L4" s="7" t="n">
        <v>64072</v>
      </c>
    </row>
    <row r="5" spans="1:13">
      <c r="A5" s="4" t="s">
        <v>423</v>
      </c>
      <c r="J5" s="5" t="n">
        <v>131582</v>
      </c>
      <c r="K5" s="5" t="n">
        <v>84737</v>
      </c>
      <c r="L5" s="5" t="n">
        <v>51621</v>
      </c>
    </row>
    <row r="6" spans="1:13">
      <c r="A6" s="4" t="s">
        <v>99</v>
      </c>
      <c r="B6" s="5" t="n">
        <v>-14713</v>
      </c>
      <c r="C6" s="7" t="n">
        <v>-10244</v>
      </c>
      <c r="D6" s="7" t="n">
        <v>-12206</v>
      </c>
      <c r="E6" s="7" t="n">
        <v>-11117</v>
      </c>
      <c r="F6" s="5" t="n">
        <v>-11149</v>
      </c>
      <c r="G6" s="7" t="n">
        <v>-6524</v>
      </c>
      <c r="H6" s="7" t="n">
        <v>-6444</v>
      </c>
      <c r="I6" s="7" t="n">
        <v>-5303</v>
      </c>
      <c r="J6" s="5" t="n">
        <v>-48280</v>
      </c>
      <c r="K6" s="5" t="n">
        <v>-29420</v>
      </c>
      <c r="L6" s="7" t="n">
        <v>-20903</v>
      </c>
    </row>
    <row r="7" spans="1:13">
      <c r="A7" s="4" t="s">
        <v>424</v>
      </c>
      <c r="B7" s="5" t="n">
        <v>21977</v>
      </c>
      <c r="F7" s="5" t="n">
        <v>12953</v>
      </c>
      <c r="J7" s="5" t="n">
        <v>21977</v>
      </c>
      <c r="K7" s="5" t="n">
        <v>12953</v>
      </c>
    </row>
    <row r="8" spans="1:13">
      <c r="A8" s="4" t="s">
        <v>112</v>
      </c>
      <c r="B8" s="5" t="n">
        <v>-203515</v>
      </c>
      <c r="F8" s="7" t="n">
        <v>-156589</v>
      </c>
      <c r="J8" s="5" t="n">
        <v>-203515</v>
      </c>
      <c r="K8" s="7" t="n">
        <v>-156589</v>
      </c>
    </row>
    <row r="9" spans="1:13">
      <c r="A9" s="4" t="s">
        <v>425</v>
      </c>
    </row>
    <row r="10" spans="1:13">
      <c r="A10" s="3" t="s">
        <v>422</v>
      </c>
    </row>
    <row r="11" spans="1:13">
      <c r="A11" s="4" t="s">
        <v>81</v>
      </c>
      <c r="J11" s="5" t="n">
        <v>145320</v>
      </c>
    </row>
    <row r="12" spans="1:13">
      <c r="A12" s="4" t="s">
        <v>423</v>
      </c>
      <c r="J12" s="5" t="n">
        <v>132603</v>
      </c>
    </row>
    <row r="13" spans="1:13">
      <c r="A13" s="4" t="s">
        <v>99</v>
      </c>
      <c r="J13" s="5" t="n">
        <v>-51274</v>
      </c>
    </row>
    <row r="14" spans="1:13">
      <c r="A14" s="4" t="s">
        <v>424</v>
      </c>
      <c r="B14" s="5" t="n">
        <v>17629</v>
      </c>
      <c r="J14" s="5" t="n">
        <v>17629</v>
      </c>
    </row>
    <row r="15" spans="1:13">
      <c r="A15" s="4" t="s">
        <v>112</v>
      </c>
      <c r="B15" s="5" t="n">
        <v>-207863</v>
      </c>
      <c r="J15" s="5" t="n">
        <v>-207863</v>
      </c>
    </row>
    <row r="16" spans="1:13">
      <c r="A16" s="4" t="s">
        <v>389</v>
      </c>
    </row>
    <row r="17" spans="1:13">
      <c r="A17" s="3" t="s">
        <v>422</v>
      </c>
    </row>
    <row r="18" spans="1:13">
      <c r="A18" s="4" t="s">
        <v>81</v>
      </c>
      <c r="J18" s="5" t="n">
        <v>1973</v>
      </c>
    </row>
    <row r="19" spans="1:13">
      <c r="A19" s="4" t="s">
        <v>423</v>
      </c>
      <c r="J19" s="5" t="n">
        <v>-1021</v>
      </c>
    </row>
    <row r="20" spans="1:13">
      <c r="A20" s="4" t="s">
        <v>99</v>
      </c>
      <c r="J20" s="5" t="n">
        <v>2994</v>
      </c>
    </row>
    <row r="21" spans="1:13">
      <c r="A21" s="4" t="s">
        <v>424</v>
      </c>
      <c r="B21" s="5" t="n">
        <v>4348</v>
      </c>
      <c r="J21" s="5" t="n">
        <v>4348</v>
      </c>
    </row>
    <row r="22" spans="1:13">
      <c r="A22" s="4" t="s">
        <v>112</v>
      </c>
      <c r="B22" s="7" t="n">
        <v>4348</v>
      </c>
      <c r="J22" s="7" t="n">
        <v>4348</v>
      </c>
      <c r="M22" s="7" t="n">
        <v>14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5</v>
      </c>
    </row>
    <row r="2" spans="1:3">
      <c r="A2" s="3" t="s">
        <v>427</v>
      </c>
    </row>
    <row r="3" spans="1:3">
      <c r="A3" s="4" t="s">
        <v>428</v>
      </c>
      <c r="B3" s="7" t="n">
        <v>73427</v>
      </c>
      <c r="C3" s="7" t="n">
        <v>102325</v>
      </c>
    </row>
    <row r="4" spans="1:3">
      <c r="A4" s="4" t="s">
        <v>429</v>
      </c>
      <c r="B4" s="5" t="n">
        <v>3</v>
      </c>
    </row>
    <row r="5" spans="1:3">
      <c r="A5" s="4" t="s">
        <v>430</v>
      </c>
      <c r="B5" s="5" t="n">
        <v>-19</v>
      </c>
      <c r="C5" s="5" t="n">
        <v>-65</v>
      </c>
    </row>
    <row r="6" spans="1:3">
      <c r="A6" s="4" t="s">
        <v>431</v>
      </c>
      <c r="B6" s="5" t="n">
        <v>73411</v>
      </c>
      <c r="C6" s="5" t="n">
        <v>102260</v>
      </c>
    </row>
    <row r="7" spans="1:3">
      <c r="A7" s="4" t="s">
        <v>432</v>
      </c>
      <c r="B7" s="5" t="n">
        <v>15091</v>
      </c>
      <c r="C7" s="5" t="n">
        <v>5574</v>
      </c>
    </row>
    <row r="8" spans="1:3">
      <c r="A8" s="4" t="s">
        <v>38</v>
      </c>
      <c r="B8" s="5" t="n">
        <v>58320</v>
      </c>
      <c r="C8" s="5" t="n">
        <v>93692</v>
      </c>
    </row>
    <row r="9" spans="1:3">
      <c r="A9" s="4" t="s">
        <v>433</v>
      </c>
      <c r="C9" s="5" t="n">
        <v>2994</v>
      </c>
    </row>
    <row r="10" spans="1:3">
      <c r="A10" s="4" t="s">
        <v>104</v>
      </c>
      <c r="B10" s="5" t="n">
        <v>73411</v>
      </c>
      <c r="C10" s="5" t="n">
        <v>102260</v>
      </c>
    </row>
    <row r="11" spans="1:3">
      <c r="A11" s="4" t="s">
        <v>434</v>
      </c>
    </row>
    <row r="12" spans="1:3">
      <c r="A12" s="3" t="s">
        <v>427</v>
      </c>
    </row>
    <row r="13" spans="1:3">
      <c r="A13" s="4" t="s">
        <v>428</v>
      </c>
      <c r="B13" s="5" t="n">
        <v>10606</v>
      </c>
      <c r="C13" s="5" t="n">
        <v>5574</v>
      </c>
    </row>
    <row r="14" spans="1:3">
      <c r="A14" s="4" t="s">
        <v>431</v>
      </c>
      <c r="B14" s="5" t="n">
        <v>10606</v>
      </c>
      <c r="C14" s="5" t="n">
        <v>5574</v>
      </c>
    </row>
    <row r="15" spans="1:3">
      <c r="A15" s="4" t="s">
        <v>435</v>
      </c>
    </row>
    <row r="16" spans="1:3">
      <c r="A16" s="3" t="s">
        <v>427</v>
      </c>
    </row>
    <row r="17" spans="1:3">
      <c r="A17" s="4" t="s">
        <v>428</v>
      </c>
      <c r="B17" s="5" t="n">
        <v>9976</v>
      </c>
      <c r="C17" s="5" t="n">
        <v>24969</v>
      </c>
    </row>
    <row r="18" spans="1:3">
      <c r="A18" s="4" t="s">
        <v>430</v>
      </c>
      <c r="B18" s="5" t="n">
        <v>-1</v>
      </c>
      <c r="C18" s="5" t="n">
        <v>-29</v>
      </c>
    </row>
    <row r="19" spans="1:3">
      <c r="A19" s="4" t="s">
        <v>431</v>
      </c>
      <c r="B19" s="5" t="n">
        <v>9975</v>
      </c>
      <c r="C19" s="5" t="n">
        <v>24940</v>
      </c>
    </row>
    <row r="20" spans="1:3">
      <c r="A20" s="4" t="s">
        <v>436</v>
      </c>
    </row>
    <row r="21" spans="1:3">
      <c r="A21" s="3" t="s">
        <v>427</v>
      </c>
    </row>
    <row r="22" spans="1:3">
      <c r="A22" s="4" t="s">
        <v>428</v>
      </c>
      <c r="B22" s="5" t="n">
        <v>16514</v>
      </c>
      <c r="C22" s="5" t="n">
        <v>24539</v>
      </c>
    </row>
    <row r="23" spans="1:3">
      <c r="A23" s="4" t="s">
        <v>429</v>
      </c>
      <c r="B23" s="5" t="n">
        <v>3</v>
      </c>
    </row>
    <row r="24" spans="1:3">
      <c r="A24" s="4" t="s">
        <v>430</v>
      </c>
      <c r="B24" s="5" t="n">
        <v>-18</v>
      </c>
      <c r="C24" s="5" t="n">
        <v>-36</v>
      </c>
    </row>
    <row r="25" spans="1:3">
      <c r="A25" s="4" t="s">
        <v>431</v>
      </c>
      <c r="B25" s="5" t="n">
        <v>16499</v>
      </c>
      <c r="C25" s="5" t="n">
        <v>24503</v>
      </c>
    </row>
    <row r="26" spans="1:3">
      <c r="A26" s="4" t="s">
        <v>437</v>
      </c>
    </row>
    <row r="27" spans="1:3">
      <c r="A27" s="3" t="s">
        <v>427</v>
      </c>
    </row>
    <row r="28" spans="1:3">
      <c r="A28" s="4" t="s">
        <v>428</v>
      </c>
      <c r="B28" s="5" t="n">
        <v>36331</v>
      </c>
      <c r="C28" s="5" t="n">
        <v>47243</v>
      </c>
    </row>
    <row r="29" spans="1:3">
      <c r="A29" s="4" t="s">
        <v>431</v>
      </c>
      <c r="B29" s="7" t="n">
        <v>36331</v>
      </c>
      <c r="C29" s="7" t="n">
        <v>472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4"/>
  </cols>
  <sheetData>
    <row r="1" spans="1:2">
      <c r="A1" s="1" t="s">
        <v>438</v>
      </c>
      <c r="B1" s="2" t="s">
        <v>1</v>
      </c>
    </row>
    <row r="2" spans="1:2">
      <c r="B2" s="2" t="s">
        <v>439</v>
      </c>
    </row>
    <row r="3" spans="1:2">
      <c r="A3" s="3" t="s">
        <v>194</v>
      </c>
    </row>
    <row r="4" spans="1:2">
      <c r="A4" s="4" t="s">
        <v>440</v>
      </c>
      <c r="B4" s="4" t="s">
        <v>441</v>
      </c>
    </row>
    <row r="5" spans="1:2">
      <c r="A5" s="4" t="s">
        <v>442</v>
      </c>
      <c r="B5" s="5" t="n">
        <v>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5</v>
      </c>
    </row>
    <row r="2" spans="1:3">
      <c r="A2" s="3" t="s">
        <v>444</v>
      </c>
    </row>
    <row r="3" spans="1:3">
      <c r="A3" s="4" t="s">
        <v>445</v>
      </c>
      <c r="B3" s="7" t="n">
        <v>73411</v>
      </c>
      <c r="C3" s="7" t="n">
        <v>99266</v>
      </c>
    </row>
    <row r="4" spans="1:3">
      <c r="A4" s="4" t="s">
        <v>446</v>
      </c>
      <c r="C4" s="5" t="n">
        <v>2994</v>
      </c>
    </row>
    <row r="5" spans="1:3">
      <c r="A5" s="4" t="s">
        <v>447</v>
      </c>
      <c r="B5" s="7" t="n">
        <v>73411</v>
      </c>
      <c r="C5" s="7" t="n">
        <v>1022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3" t="s">
        <v>427</v>
      </c>
    </row>
    <row r="3" spans="1:3">
      <c r="A3" s="4" t="s">
        <v>449</v>
      </c>
      <c r="B3" s="7" t="n">
        <v>17498</v>
      </c>
      <c r="C3" s="7" t="n">
        <v>57309</v>
      </c>
    </row>
    <row r="4" spans="1:3">
      <c r="A4" s="4" t="s">
        <v>450</v>
      </c>
      <c r="B4" s="5" t="n">
        <v>-11</v>
      </c>
      <c r="C4" s="5" t="n">
        <v>-65</v>
      </c>
    </row>
    <row r="5" spans="1:3">
      <c r="A5" s="4" t="s">
        <v>451</v>
      </c>
      <c r="B5" s="5" t="n">
        <v>2993</v>
      </c>
    </row>
    <row r="6" spans="1:3">
      <c r="A6" s="4" t="s">
        <v>452</v>
      </c>
      <c r="B6" s="5" t="n">
        <v>-8</v>
      </c>
    </row>
    <row r="7" spans="1:3">
      <c r="A7" s="4" t="s">
        <v>435</v>
      </c>
    </row>
    <row r="8" spans="1:3">
      <c r="A8" s="3" t="s">
        <v>427</v>
      </c>
    </row>
    <row r="9" spans="1:3">
      <c r="A9" s="4" t="s">
        <v>449</v>
      </c>
      <c r="B9" s="5" t="n">
        <v>5977</v>
      </c>
      <c r="C9" s="5" t="n">
        <v>24940</v>
      </c>
    </row>
    <row r="10" spans="1:3">
      <c r="A10" s="4" t="s">
        <v>450</v>
      </c>
      <c r="B10" s="5" t="n">
        <v>-1</v>
      </c>
      <c r="C10" s="5" t="n">
        <v>-29</v>
      </c>
    </row>
    <row r="11" spans="1:3">
      <c r="A11" s="4" t="s">
        <v>436</v>
      </c>
    </row>
    <row r="12" spans="1:3">
      <c r="A12" s="3" t="s">
        <v>427</v>
      </c>
    </row>
    <row r="13" spans="1:3">
      <c r="A13" s="4" t="s">
        <v>449</v>
      </c>
      <c r="B13" s="5" t="n">
        <v>11521</v>
      </c>
      <c r="C13" s="5" t="n">
        <v>24503</v>
      </c>
    </row>
    <row r="14" spans="1:3">
      <c r="A14" s="4" t="s">
        <v>450</v>
      </c>
      <c r="B14" s="5" t="n">
        <v>-10</v>
      </c>
      <c r="C14" s="5" t="n">
        <v>-36</v>
      </c>
    </row>
    <row r="15" spans="1:3">
      <c r="A15" s="4" t="s">
        <v>451</v>
      </c>
      <c r="B15" s="5" t="n">
        <v>2993</v>
      </c>
    </row>
    <row r="16" spans="1:3">
      <c r="A16" s="4" t="s">
        <v>452</v>
      </c>
      <c r="B16" s="7" t="n">
        <v>-8</v>
      </c>
    </row>
    <row r="17" spans="1:3">
      <c r="A17" s="4" t="s">
        <v>437</v>
      </c>
    </row>
    <row r="18" spans="1:3">
      <c r="A18" s="3" t="s">
        <v>427</v>
      </c>
    </row>
    <row r="19" spans="1:3">
      <c r="A19" s="4" t="s">
        <v>449</v>
      </c>
      <c r="C19" s="7" t="n">
        <v>78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5</v>
      </c>
    </row>
    <row r="2" spans="1:3">
      <c r="A2" s="4" t="s">
        <v>454</v>
      </c>
    </row>
    <row r="3" spans="1:3">
      <c r="A3" s="3" t="s">
        <v>455</v>
      </c>
    </row>
    <row r="4" spans="1:3">
      <c r="A4" s="4" t="s">
        <v>456</v>
      </c>
      <c r="B4" s="6" t="n">
        <v>34.9</v>
      </c>
      <c r="C4" s="7" t="n">
        <v>34</v>
      </c>
    </row>
    <row r="5" spans="1:3">
      <c r="A5" s="4" t="s">
        <v>457</v>
      </c>
    </row>
    <row r="6" spans="1:3">
      <c r="A6" s="3" t="s">
        <v>455</v>
      </c>
    </row>
    <row r="7" spans="1:3">
      <c r="A7" s="4" t="s">
        <v>456</v>
      </c>
      <c r="B7" s="6" t="n">
        <v>34.9</v>
      </c>
      <c r="C7" s="6" t="n">
        <v>3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459</v>
      </c>
    </row>
    <row r="3" spans="1:3">
      <c r="A3" s="4" t="s">
        <v>460</v>
      </c>
      <c r="B3" s="7" t="n">
        <v>73411</v>
      </c>
      <c r="C3" s="7" t="n">
        <v>102260</v>
      </c>
    </row>
    <row r="4" spans="1:3">
      <c r="A4" s="4" t="s">
        <v>434</v>
      </c>
    </row>
    <row r="5" spans="1:3">
      <c r="A5" s="3" t="s">
        <v>459</v>
      </c>
    </row>
    <row r="6" spans="1:3">
      <c r="A6" s="4" t="s">
        <v>460</v>
      </c>
      <c r="B6" s="5" t="n">
        <v>10606</v>
      </c>
      <c r="C6" s="5" t="n">
        <v>5574</v>
      </c>
    </row>
    <row r="7" spans="1:3">
      <c r="A7" s="4" t="s">
        <v>435</v>
      </c>
    </row>
    <row r="8" spans="1:3">
      <c r="A8" s="3" t="s">
        <v>459</v>
      </c>
    </row>
    <row r="9" spans="1:3">
      <c r="A9" s="4" t="s">
        <v>460</v>
      </c>
      <c r="B9" s="5" t="n">
        <v>9975</v>
      </c>
      <c r="C9" s="5" t="n">
        <v>24940</v>
      </c>
    </row>
    <row r="10" spans="1:3">
      <c r="A10" s="4" t="s">
        <v>436</v>
      </c>
    </row>
    <row r="11" spans="1:3">
      <c r="A11" s="3" t="s">
        <v>459</v>
      </c>
    </row>
    <row r="12" spans="1:3">
      <c r="A12" s="4" t="s">
        <v>460</v>
      </c>
      <c r="B12" s="5" t="n">
        <v>16499</v>
      </c>
      <c r="C12" s="5" t="n">
        <v>24503</v>
      </c>
    </row>
    <row r="13" spans="1:3">
      <c r="A13" s="4" t="s">
        <v>437</v>
      </c>
    </row>
    <row r="14" spans="1:3">
      <c r="A14" s="3" t="s">
        <v>459</v>
      </c>
    </row>
    <row r="15" spans="1:3">
      <c r="A15" s="4" t="s">
        <v>460</v>
      </c>
      <c r="B15" s="5" t="n">
        <v>36331</v>
      </c>
      <c r="C15" s="5" t="n">
        <v>47243</v>
      </c>
    </row>
    <row r="16" spans="1:3">
      <c r="A16" s="11" t="n">
        <v>1</v>
      </c>
    </row>
    <row r="17" spans="1:3">
      <c r="A17" s="3" t="s">
        <v>459</v>
      </c>
    </row>
    <row r="18" spans="1:3">
      <c r="A18" s="4" t="s">
        <v>460</v>
      </c>
      <c r="B18" s="5" t="n">
        <v>10606</v>
      </c>
      <c r="C18" s="5" t="n">
        <v>5574</v>
      </c>
    </row>
    <row r="19" spans="1:3">
      <c r="A19" s="4" t="s">
        <v>461</v>
      </c>
    </row>
    <row r="20" spans="1:3">
      <c r="A20" s="3" t="s">
        <v>459</v>
      </c>
    </row>
    <row r="21" spans="1:3">
      <c r="A21" s="4" t="s">
        <v>460</v>
      </c>
      <c r="B21" s="5" t="n">
        <v>10606</v>
      </c>
      <c r="C21" s="5" t="n">
        <v>5574</v>
      </c>
    </row>
    <row r="22" spans="1:3">
      <c r="A22" s="11" t="n">
        <v>2</v>
      </c>
    </row>
    <row r="23" spans="1:3">
      <c r="A23" s="3" t="s">
        <v>459</v>
      </c>
    </row>
    <row r="24" spans="1:3">
      <c r="A24" s="4" t="s">
        <v>460</v>
      </c>
      <c r="B24" s="5" t="n">
        <v>62805</v>
      </c>
      <c r="C24" s="5" t="n">
        <v>96686</v>
      </c>
    </row>
    <row r="25" spans="1:3">
      <c r="A25" s="4" t="s">
        <v>462</v>
      </c>
    </row>
    <row r="26" spans="1:3">
      <c r="A26" s="3" t="s">
        <v>459</v>
      </c>
    </row>
    <row r="27" spans="1:3">
      <c r="A27" s="4" t="s">
        <v>460</v>
      </c>
      <c r="B27" s="5" t="n">
        <v>9975</v>
      </c>
      <c r="C27" s="5" t="n">
        <v>24940</v>
      </c>
    </row>
    <row r="28" spans="1:3">
      <c r="A28" s="4" t="s">
        <v>463</v>
      </c>
    </row>
    <row r="29" spans="1:3">
      <c r="A29" s="3" t="s">
        <v>459</v>
      </c>
    </row>
    <row r="30" spans="1:3">
      <c r="A30" s="4" t="s">
        <v>460</v>
      </c>
      <c r="B30" s="5" t="n">
        <v>16499</v>
      </c>
      <c r="C30" s="5" t="n">
        <v>24503</v>
      </c>
    </row>
    <row r="31" spans="1:3">
      <c r="A31" s="4" t="s">
        <v>464</v>
      </c>
    </row>
    <row r="32" spans="1:3">
      <c r="A32" s="3" t="s">
        <v>459</v>
      </c>
    </row>
    <row r="33" spans="1:3">
      <c r="A33" s="4" t="s">
        <v>460</v>
      </c>
      <c r="B33" s="7" t="n">
        <v>36331</v>
      </c>
      <c r="C33" s="7" t="n">
        <v>472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5</v>
      </c>
    </row>
    <row r="2" spans="1:3">
      <c r="A2" s="3" t="s">
        <v>466</v>
      </c>
    </row>
    <row r="3" spans="1:3">
      <c r="A3" s="4" t="s">
        <v>467</v>
      </c>
      <c r="B3" s="7" t="n">
        <v>4593</v>
      </c>
      <c r="C3" s="7" t="n">
        <v>4933</v>
      </c>
    </row>
    <row r="4" spans="1:3">
      <c r="A4" s="4" t="s">
        <v>40</v>
      </c>
      <c r="B4" s="5" t="n">
        <v>2062</v>
      </c>
      <c r="C4" s="5" t="n">
        <v>1683</v>
      </c>
    </row>
    <row r="5" spans="1:3">
      <c r="A5" s="4" t="s">
        <v>46</v>
      </c>
      <c r="B5" s="5" t="n">
        <v>3208</v>
      </c>
      <c r="C5" s="5" t="n">
        <v>3465</v>
      </c>
    </row>
    <row r="6" spans="1:3">
      <c r="A6" s="4" t="s">
        <v>392</v>
      </c>
    </row>
    <row r="7" spans="1:3">
      <c r="A7" s="3" t="s">
        <v>466</v>
      </c>
    </row>
    <row r="8" spans="1:3">
      <c r="A8" s="4" t="s">
        <v>46</v>
      </c>
      <c r="B8" s="5" t="n">
        <v>2531</v>
      </c>
      <c r="C8" s="5" t="n">
        <v>3250</v>
      </c>
    </row>
    <row r="9" spans="1:3">
      <c r="A9" s="4" t="s">
        <v>468</v>
      </c>
    </row>
    <row r="10" spans="1:3">
      <c r="A10" s="3" t="s">
        <v>466</v>
      </c>
    </row>
    <row r="11" spans="1:3">
      <c r="A11" s="4" t="s">
        <v>467</v>
      </c>
      <c r="B11" s="5" t="n">
        <v>1028</v>
      </c>
      <c r="C11" s="5" t="n">
        <v>1103</v>
      </c>
    </row>
    <row r="12" spans="1:3">
      <c r="A12" s="4" t="s">
        <v>469</v>
      </c>
    </row>
    <row r="13" spans="1:3">
      <c r="A13" s="3" t="s">
        <v>466</v>
      </c>
    </row>
    <row r="14" spans="1:3">
      <c r="A14" s="4" t="s">
        <v>467</v>
      </c>
      <c r="B14" s="7" t="n">
        <v>3565</v>
      </c>
      <c r="C14" s="7" t="n">
        <v>38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5</v>
      </c>
    </row>
    <row r="2" spans="1:3">
      <c r="A2" s="3" t="s">
        <v>471</v>
      </c>
    </row>
    <row r="3" spans="1:3">
      <c r="A3" s="4" t="s">
        <v>472</v>
      </c>
      <c r="B3" s="7" t="n">
        <v>14388</v>
      </c>
      <c r="C3" s="7" t="n">
        <v>9286</v>
      </c>
    </row>
    <row r="4" spans="1:3">
      <c r="A4" s="4" t="s">
        <v>473</v>
      </c>
      <c r="B4" s="5" t="n">
        <v>-5230</v>
      </c>
      <c r="C4" s="5" t="n">
        <v>-3065</v>
      </c>
    </row>
    <row r="5" spans="1:3">
      <c r="A5" s="4" t="s">
        <v>474</v>
      </c>
      <c r="B5" s="5" t="n">
        <v>9158</v>
      </c>
      <c r="C5" s="5" t="n">
        <v>6221</v>
      </c>
    </row>
    <row r="6" spans="1:3">
      <c r="A6" s="4" t="s">
        <v>475</v>
      </c>
    </row>
    <row r="7" spans="1:3">
      <c r="A7" s="3" t="s">
        <v>471</v>
      </c>
    </row>
    <row r="8" spans="1:3">
      <c r="A8" s="4" t="s">
        <v>472</v>
      </c>
      <c r="B8" s="5" t="n">
        <v>2750</v>
      </c>
      <c r="C8" s="5" t="n">
        <v>1994</v>
      </c>
    </row>
    <row r="9" spans="1:3">
      <c r="A9" s="4" t="s">
        <v>476</v>
      </c>
    </row>
    <row r="10" spans="1:3">
      <c r="A10" s="3" t="s">
        <v>471</v>
      </c>
    </row>
    <row r="11" spans="1:3">
      <c r="A11" s="4" t="s">
        <v>472</v>
      </c>
      <c r="B11" s="5" t="n">
        <v>1062</v>
      </c>
      <c r="C11" s="5" t="n">
        <v>1015</v>
      </c>
    </row>
    <row r="12" spans="1:3">
      <c r="A12" s="4" t="s">
        <v>477</v>
      </c>
    </row>
    <row r="13" spans="1:3">
      <c r="A13" s="3" t="s">
        <v>471</v>
      </c>
    </row>
    <row r="14" spans="1:3">
      <c r="A14" s="4" t="s">
        <v>472</v>
      </c>
      <c r="B14" s="5" t="n">
        <v>925</v>
      </c>
      <c r="C14" s="5" t="n">
        <v>953</v>
      </c>
    </row>
    <row r="15" spans="1:3">
      <c r="A15" s="4" t="s">
        <v>478</v>
      </c>
    </row>
    <row r="16" spans="1:3">
      <c r="A16" s="3" t="s">
        <v>471</v>
      </c>
    </row>
    <row r="17" spans="1:3">
      <c r="A17" s="4" t="s">
        <v>472</v>
      </c>
      <c r="B17" s="5" t="n">
        <v>726</v>
      </c>
      <c r="C17" s="5" t="n">
        <v>726</v>
      </c>
    </row>
    <row r="18" spans="1:3">
      <c r="A18" s="4" t="s">
        <v>248</v>
      </c>
    </row>
    <row r="19" spans="1:3">
      <c r="A19" s="3" t="s">
        <v>471</v>
      </c>
    </row>
    <row r="20" spans="1:3">
      <c r="A20" s="4" t="s">
        <v>472</v>
      </c>
      <c r="B20" s="7" t="n">
        <v>8925</v>
      </c>
      <c r="C20" s="7" t="n">
        <v>45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5</v>
      </c>
      <c r="D2" s="2" t="s">
        <v>79</v>
      </c>
    </row>
    <row r="3" spans="1:4">
      <c r="A3" s="3" t="s">
        <v>98</v>
      </c>
    </row>
    <row r="4" spans="1:4">
      <c r="A4" s="4" t="s">
        <v>99</v>
      </c>
      <c r="B4" s="7" t="n">
        <v>-48280</v>
      </c>
      <c r="C4" s="7" t="n">
        <v>-29420</v>
      </c>
      <c r="D4" s="7" t="n">
        <v>-20903</v>
      </c>
    </row>
    <row r="5" spans="1:4">
      <c r="A5" s="3" t="s">
        <v>100</v>
      </c>
    </row>
    <row r="6" spans="1:4">
      <c r="A6" s="4" t="s">
        <v>101</v>
      </c>
      <c r="B6" s="5" t="n">
        <v>24</v>
      </c>
      <c r="C6" s="5" t="n">
        <v>-56</v>
      </c>
      <c r="D6" s="5" t="n">
        <v>-9</v>
      </c>
    </row>
    <row r="7" spans="1:4">
      <c r="A7" s="4" t="s">
        <v>102</v>
      </c>
      <c r="B7" s="7" t="n">
        <v>-48256</v>
      </c>
      <c r="C7" s="7" t="n">
        <v>-29476</v>
      </c>
      <c r="D7" s="7" t="n">
        <v>-209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79</v>
      </c>
    </row>
    <row r="3" spans="1:4">
      <c r="A3" s="3" t="s">
        <v>480</v>
      </c>
    </row>
    <row r="4" spans="1:4">
      <c r="A4" s="4" t="s">
        <v>481</v>
      </c>
      <c r="B4" s="7" t="n">
        <v>2269</v>
      </c>
      <c r="C4" s="7" t="n">
        <v>1597</v>
      </c>
      <c r="D4" s="7" t="n">
        <v>5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3" t="s">
        <v>483</v>
      </c>
    </row>
    <row r="3" spans="1:3">
      <c r="A3" s="4" t="s">
        <v>484</v>
      </c>
      <c r="B3" s="7" t="n">
        <v>2825</v>
      </c>
      <c r="C3" s="7" t="n">
        <v>2081</v>
      </c>
    </row>
    <row r="4" spans="1:3">
      <c r="A4" s="4" t="s">
        <v>485</v>
      </c>
      <c r="B4" s="5" t="n">
        <v>18188</v>
      </c>
      <c r="C4" s="5" t="n">
        <v>9361</v>
      </c>
    </row>
    <row r="5" spans="1:3">
      <c r="A5" s="4" t="s">
        <v>486</v>
      </c>
      <c r="B5" s="5" t="n">
        <v>1243</v>
      </c>
      <c r="C5" s="5" t="n">
        <v>1041</v>
      </c>
    </row>
    <row r="6" spans="1:3">
      <c r="A6" s="4" t="s">
        <v>487</v>
      </c>
      <c r="B6" s="5" t="n">
        <v>2374</v>
      </c>
      <c r="C6" s="5" t="n">
        <v>1375</v>
      </c>
    </row>
    <row r="7" spans="1:3">
      <c r="A7" s="4" t="s">
        <v>488</v>
      </c>
      <c r="B7" s="5" t="n">
        <v>1940</v>
      </c>
      <c r="C7" s="5" t="n">
        <v>1786</v>
      </c>
    </row>
    <row r="8" spans="1:3">
      <c r="A8" s="4" t="s">
        <v>489</v>
      </c>
      <c r="B8" s="7" t="n">
        <v>26570</v>
      </c>
      <c r="C8" s="7" t="n">
        <v>156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492</v>
      </c>
    </row>
    <row r="3" spans="1:2">
      <c r="A3" s="5" t="n">
        <v>2019</v>
      </c>
      <c r="B3" s="7" t="n">
        <v>8135</v>
      </c>
    </row>
    <row r="4" spans="1:2">
      <c r="A4" s="5" t="n">
        <v>2020</v>
      </c>
      <c r="B4" s="5" t="n">
        <v>10669</v>
      </c>
    </row>
    <row r="5" spans="1:2">
      <c r="A5" s="5" t="n">
        <v>2021</v>
      </c>
      <c r="B5" s="5" t="n">
        <v>10828</v>
      </c>
    </row>
    <row r="6" spans="1:2">
      <c r="A6" s="5" t="n">
        <v>2022</v>
      </c>
      <c r="B6" s="5" t="n">
        <v>11150</v>
      </c>
    </row>
    <row r="7" spans="1:2">
      <c r="A7" s="5" t="n">
        <v>2023</v>
      </c>
      <c r="B7" s="5" t="n">
        <v>11483</v>
      </c>
    </row>
    <row r="8" spans="1:2">
      <c r="A8" s="4" t="s">
        <v>493</v>
      </c>
      <c r="B8" s="5" t="n">
        <v>98209</v>
      </c>
    </row>
    <row r="9" spans="1:2">
      <c r="A9" s="4" t="s">
        <v>104</v>
      </c>
      <c r="B9" s="7" t="n">
        <v>1504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 customWidth="1" max="5" min="5" width="21"/>
  </cols>
  <sheetData>
    <row r="1" spans="1:5">
      <c r="A1" s="1" t="s">
        <v>494</v>
      </c>
      <c r="B1" s="2" t="s">
        <v>495</v>
      </c>
      <c r="C1" s="2" t="s">
        <v>491</v>
      </c>
      <c r="D1" s="2" t="s">
        <v>377</v>
      </c>
      <c r="E1" s="2" t="s">
        <v>347</v>
      </c>
    </row>
    <row r="2" spans="1:5">
      <c r="A2" s="3" t="s">
        <v>496</v>
      </c>
    </row>
    <row r="3" spans="1:5">
      <c r="A3" s="4" t="s">
        <v>497</v>
      </c>
      <c r="C3" s="7" t="n">
        <v>5500000</v>
      </c>
      <c r="D3" s="7" t="n">
        <v>5100000</v>
      </c>
      <c r="E3" s="7" t="n">
        <v>3100000</v>
      </c>
    </row>
    <row r="4" spans="1:5">
      <c r="A4" s="4" t="s">
        <v>498</v>
      </c>
    </row>
    <row r="5" spans="1:5">
      <c r="A5" s="3" t="s">
        <v>496</v>
      </c>
    </row>
    <row r="6" spans="1:5">
      <c r="A6" s="4" t="s">
        <v>499</v>
      </c>
      <c r="B6" s="5" t="n">
        <v>117560</v>
      </c>
    </row>
    <row r="7" spans="1:5">
      <c r="A7" s="4" t="s">
        <v>500</v>
      </c>
      <c r="B7" s="4" t="s">
        <v>501</v>
      </c>
    </row>
    <row r="8" spans="1:5">
      <c r="A8" s="4" t="s">
        <v>502</v>
      </c>
      <c r="B8" s="4" t="s">
        <v>503</v>
      </c>
    </row>
    <row r="9" spans="1:5">
      <c r="A9" s="4" t="s">
        <v>504</v>
      </c>
      <c r="B9" s="4" t="s">
        <v>505</v>
      </c>
    </row>
    <row r="10" spans="1:5">
      <c r="A10" s="4" t="s">
        <v>506</v>
      </c>
      <c r="B10" s="4" t="s">
        <v>391</v>
      </c>
    </row>
    <row r="11" spans="1:5">
      <c r="A11" s="4" t="s">
        <v>507</v>
      </c>
      <c r="B11" s="7" t="n">
        <v>10000000</v>
      </c>
    </row>
    <row r="12" spans="1:5">
      <c r="A12" s="4" t="s">
        <v>508</v>
      </c>
      <c r="B12" s="4" t="s">
        <v>509</v>
      </c>
    </row>
    <row r="13" spans="1:5">
      <c r="A13" s="4" t="s">
        <v>510</v>
      </c>
    </row>
    <row r="14" spans="1:5">
      <c r="A14" s="3" t="s">
        <v>496</v>
      </c>
    </row>
    <row r="15" spans="1:5">
      <c r="A15" s="4" t="s">
        <v>511</v>
      </c>
      <c r="B15" s="7" t="n">
        <v>6900000</v>
      </c>
    </row>
    <row r="16" spans="1:5">
      <c r="A16" s="4" t="s">
        <v>512</v>
      </c>
    </row>
    <row r="17" spans="1:5">
      <c r="A17" s="3" t="s">
        <v>496</v>
      </c>
    </row>
    <row r="18" spans="1:5">
      <c r="A18" s="4" t="s">
        <v>513</v>
      </c>
      <c r="B18" s="7" t="n">
        <v>2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8"/>
    <col customWidth="1" max="6" min="6" width="15"/>
    <col customWidth="1" max="7" min="7" width="27"/>
    <col customWidth="1" max="8" min="8" width="80"/>
    <col customWidth="1" max="9" min="9" width="21"/>
    <col customWidth="1" max="10" min="10" width="21"/>
  </cols>
  <sheetData>
    <row r="1" spans="1:10">
      <c r="A1" s="1" t="s">
        <v>514</v>
      </c>
      <c r="B1" s="2" t="s">
        <v>515</v>
      </c>
      <c r="C1" s="2" t="s">
        <v>516</v>
      </c>
      <c r="D1" s="2" t="s">
        <v>517</v>
      </c>
      <c r="E1" s="2" t="s">
        <v>518</v>
      </c>
      <c r="F1" s="2" t="s">
        <v>519</v>
      </c>
      <c r="G1" s="2" t="s">
        <v>520</v>
      </c>
      <c r="H1" s="2" t="s">
        <v>491</v>
      </c>
      <c r="I1" s="2" t="s">
        <v>377</v>
      </c>
      <c r="J1" s="2" t="s">
        <v>521</v>
      </c>
    </row>
    <row r="2" spans="1:10">
      <c r="A2" s="3" t="s">
        <v>522</v>
      </c>
    </row>
    <row r="3" spans="1:10">
      <c r="A3" s="4" t="s">
        <v>523</v>
      </c>
      <c r="H3" s="7" t="n">
        <v>31500000</v>
      </c>
    </row>
    <row r="4" spans="1:10">
      <c r="A4" s="4" t="s">
        <v>524</v>
      </c>
      <c r="H4" s="5" t="n">
        <v>3029000</v>
      </c>
    </row>
    <row r="5" spans="1:10">
      <c r="A5" s="4" t="s">
        <v>525</v>
      </c>
      <c r="H5" s="7" t="n">
        <v>35000000</v>
      </c>
    </row>
    <row r="6" spans="1:10">
      <c r="A6" s="4" t="s">
        <v>526</v>
      </c>
    </row>
    <row r="7" spans="1:10">
      <c r="A7" s="3" t="s">
        <v>522</v>
      </c>
    </row>
    <row r="8" spans="1:10">
      <c r="A8" s="4" t="s">
        <v>527</v>
      </c>
      <c r="E8" s="7" t="n">
        <v>55000000</v>
      </c>
    </row>
    <row r="9" spans="1:10">
      <c r="A9" s="4" t="s">
        <v>528</v>
      </c>
      <c r="E9" s="5" t="n">
        <v>2</v>
      </c>
    </row>
    <row r="10" spans="1:10">
      <c r="A10" s="4" t="s">
        <v>524</v>
      </c>
      <c r="B10" s="7" t="n">
        <v>3000000</v>
      </c>
    </row>
    <row r="11" spans="1:10">
      <c r="A11" s="4" t="s">
        <v>529</v>
      </c>
      <c r="B11" s="5" t="n">
        <v>1000000</v>
      </c>
    </row>
    <row r="12" spans="1:10">
      <c r="A12" s="4" t="s">
        <v>530</v>
      </c>
      <c r="B12" s="5" t="n">
        <v>1500000</v>
      </c>
    </row>
    <row r="13" spans="1:10">
      <c r="A13" s="4" t="s">
        <v>531</v>
      </c>
      <c r="I13" s="7" t="n">
        <v>32500000</v>
      </c>
    </row>
    <row r="14" spans="1:10">
      <c r="A14" s="4" t="s">
        <v>523</v>
      </c>
      <c r="C14" s="7" t="n">
        <v>35800000</v>
      </c>
    </row>
    <row r="15" spans="1:10">
      <c r="A15" s="4" t="s">
        <v>532</v>
      </c>
    </row>
    <row r="16" spans="1:10">
      <c r="A16" s="3" t="s">
        <v>522</v>
      </c>
    </row>
    <row r="17" spans="1:10">
      <c r="A17" s="4" t="s">
        <v>523</v>
      </c>
      <c r="E17" s="7" t="n">
        <v>4900000</v>
      </c>
    </row>
    <row r="18" spans="1:10">
      <c r="A18" s="4" t="s">
        <v>533</v>
      </c>
    </row>
    <row r="19" spans="1:10">
      <c r="A19" s="3" t="s">
        <v>522</v>
      </c>
    </row>
    <row r="20" spans="1:10">
      <c r="A20" s="4" t="s">
        <v>527</v>
      </c>
      <c r="E20" s="7" t="n">
        <v>30000000</v>
      </c>
    </row>
    <row r="21" spans="1:10">
      <c r="A21" s="4" t="s">
        <v>534</v>
      </c>
      <c r="E21" s="4" t="s">
        <v>535</v>
      </c>
    </row>
    <row r="22" spans="1:10">
      <c r="A22" s="4" t="s">
        <v>536</v>
      </c>
      <c r="H22" s="4" t="s">
        <v>537</v>
      </c>
    </row>
    <row r="23" spans="1:10">
      <c r="A23" s="4" t="s">
        <v>538</v>
      </c>
      <c r="E23" s="4" t="s">
        <v>539</v>
      </c>
    </row>
    <row r="24" spans="1:10">
      <c r="A24" s="4" t="s">
        <v>523</v>
      </c>
      <c r="B24" s="5" t="n">
        <v>30000000</v>
      </c>
    </row>
    <row r="25" spans="1:10">
      <c r="A25" s="4" t="s">
        <v>540</v>
      </c>
      <c r="B25" s="7" t="n">
        <v>3300000</v>
      </c>
    </row>
    <row r="26" spans="1:10">
      <c r="A26" s="4" t="s">
        <v>541</v>
      </c>
    </row>
    <row r="27" spans="1:10">
      <c r="A27" s="3" t="s">
        <v>522</v>
      </c>
    </row>
    <row r="28" spans="1:10">
      <c r="A28" s="4" t="s">
        <v>527</v>
      </c>
      <c r="E28" s="7" t="n">
        <v>25000000</v>
      </c>
    </row>
    <row r="29" spans="1:10">
      <c r="A29" s="4" t="s">
        <v>542</v>
      </c>
    </row>
    <row r="30" spans="1:10">
      <c r="A30" s="3" t="s">
        <v>522</v>
      </c>
    </row>
    <row r="31" spans="1:10">
      <c r="A31" s="4" t="s">
        <v>527</v>
      </c>
      <c r="E31" s="7" t="n">
        <v>15000000</v>
      </c>
    </row>
    <row r="32" spans="1:10">
      <c r="A32" s="4" t="s">
        <v>543</v>
      </c>
      <c r="E32" s="4" t="s">
        <v>544</v>
      </c>
    </row>
    <row r="33" spans="1:10">
      <c r="A33" s="4" t="s">
        <v>545</v>
      </c>
      <c r="H33" s="4" t="s">
        <v>546</v>
      </c>
    </row>
    <row r="34" spans="1:10">
      <c r="A34" s="4" t="s">
        <v>547</v>
      </c>
    </row>
    <row r="35" spans="1:10">
      <c r="A35" s="3" t="s">
        <v>522</v>
      </c>
    </row>
    <row r="36" spans="1:10">
      <c r="A36" s="4" t="s">
        <v>548</v>
      </c>
      <c r="E36" s="4" t="s">
        <v>549</v>
      </c>
    </row>
    <row r="37" spans="1:10">
      <c r="A37" s="4" t="s">
        <v>550</v>
      </c>
    </row>
    <row r="38" spans="1:10">
      <c r="A38" s="3" t="s">
        <v>522</v>
      </c>
    </row>
    <row r="39" spans="1:10">
      <c r="A39" s="4" t="s">
        <v>551</v>
      </c>
      <c r="E39" s="4" t="s">
        <v>552</v>
      </c>
    </row>
    <row r="40" spans="1:10">
      <c r="A40" s="4" t="s">
        <v>553</v>
      </c>
    </row>
    <row r="41" spans="1:10">
      <c r="A41" s="3" t="s">
        <v>522</v>
      </c>
    </row>
    <row r="42" spans="1:10">
      <c r="A42" s="4" t="s">
        <v>554</v>
      </c>
      <c r="J42" s="7" t="n">
        <v>3100000</v>
      </c>
    </row>
    <row r="43" spans="1:10">
      <c r="A43" s="4" t="s">
        <v>555</v>
      </c>
    </row>
    <row r="44" spans="1:10">
      <c r="A44" s="3" t="s">
        <v>522</v>
      </c>
    </row>
    <row r="45" spans="1:10">
      <c r="A45" s="4" t="s">
        <v>531</v>
      </c>
      <c r="H45" s="7" t="n">
        <v>40611000</v>
      </c>
    </row>
    <row r="46" spans="1:10">
      <c r="A46" s="4" t="s">
        <v>556</v>
      </c>
    </row>
    <row r="47" spans="1:10">
      <c r="A47" s="3" t="s">
        <v>522</v>
      </c>
    </row>
    <row r="48" spans="1:10">
      <c r="A48" s="4" t="s">
        <v>527</v>
      </c>
      <c r="C48" s="5" t="n">
        <v>11000000</v>
      </c>
    </row>
    <row r="49" spans="1:10">
      <c r="A49" s="4" t="s">
        <v>511</v>
      </c>
      <c r="C49" s="5" t="n">
        <v>6900000</v>
      </c>
    </row>
    <row r="50" spans="1:10">
      <c r="A50" s="4" t="s">
        <v>557</v>
      </c>
    </row>
    <row r="51" spans="1:10">
      <c r="A51" s="3" t="s">
        <v>522</v>
      </c>
    </row>
    <row r="52" spans="1:10">
      <c r="A52" s="4" t="s">
        <v>527</v>
      </c>
      <c r="C52" s="7" t="n">
        <v>35000000</v>
      </c>
    </row>
    <row r="53" spans="1:10">
      <c r="A53" s="4" t="s">
        <v>558</v>
      </c>
      <c r="C53" s="4" t="s">
        <v>559</v>
      </c>
    </row>
    <row r="54" spans="1:10">
      <c r="A54" s="4" t="s">
        <v>560</v>
      </c>
      <c r="C54" s="4" t="s">
        <v>561</v>
      </c>
    </row>
    <row r="55" spans="1:10">
      <c r="A55" s="4" t="s">
        <v>562</v>
      </c>
      <c r="H55" s="4" t="s">
        <v>563</v>
      </c>
    </row>
    <row r="56" spans="1:10">
      <c r="A56" s="4" t="s">
        <v>564</v>
      </c>
    </row>
    <row r="57" spans="1:10">
      <c r="A57" s="3" t="s">
        <v>522</v>
      </c>
    </row>
    <row r="58" spans="1:10">
      <c r="A58" s="4" t="s">
        <v>565</v>
      </c>
      <c r="C58" s="4" t="s">
        <v>566</v>
      </c>
    </row>
    <row r="59" spans="1:10">
      <c r="A59" s="4" t="s">
        <v>567</v>
      </c>
    </row>
    <row r="60" spans="1:10">
      <c r="A60" s="3" t="s">
        <v>522</v>
      </c>
    </row>
    <row r="61" spans="1:10">
      <c r="A61" s="4" t="s">
        <v>568</v>
      </c>
      <c r="C61" s="4" t="s">
        <v>569</v>
      </c>
    </row>
    <row r="62" spans="1:10">
      <c r="A62" s="4" t="s">
        <v>570</v>
      </c>
    </row>
    <row r="63" spans="1:10">
      <c r="A63" s="3" t="s">
        <v>522</v>
      </c>
    </row>
    <row r="64" spans="1:10">
      <c r="A64" s="4" t="s">
        <v>527</v>
      </c>
      <c r="C64" s="7" t="n">
        <v>25000000</v>
      </c>
    </row>
    <row r="65" spans="1:10">
      <c r="A65" s="4" t="s">
        <v>554</v>
      </c>
      <c r="H65" s="7" t="n">
        <v>0</v>
      </c>
    </row>
    <row r="66" spans="1:10">
      <c r="A66" s="4" t="s">
        <v>562</v>
      </c>
      <c r="H66" s="4" t="s">
        <v>571</v>
      </c>
    </row>
    <row r="67" spans="1:10">
      <c r="A67" s="4" t="s">
        <v>572</v>
      </c>
    </row>
    <row r="68" spans="1:10">
      <c r="A68" s="3" t="s">
        <v>522</v>
      </c>
    </row>
    <row r="69" spans="1:10">
      <c r="A69" s="4" t="s">
        <v>548</v>
      </c>
      <c r="C69" s="4" t="s">
        <v>573</v>
      </c>
    </row>
    <row r="70" spans="1:10">
      <c r="A70" s="4" t="s">
        <v>574</v>
      </c>
      <c r="H70" s="7" t="n">
        <v>1700000</v>
      </c>
    </row>
    <row r="71" spans="1:10">
      <c r="A71" s="4" t="s">
        <v>575</v>
      </c>
    </row>
    <row r="72" spans="1:10">
      <c r="A72" s="3" t="s">
        <v>522</v>
      </c>
    </row>
    <row r="73" spans="1:10">
      <c r="A73" s="4" t="s">
        <v>565</v>
      </c>
      <c r="C73" s="4" t="s">
        <v>576</v>
      </c>
    </row>
    <row r="74" spans="1:10">
      <c r="A74" s="4" t="s">
        <v>577</v>
      </c>
    </row>
    <row r="75" spans="1:10">
      <c r="A75" s="3" t="s">
        <v>522</v>
      </c>
    </row>
    <row r="76" spans="1:10">
      <c r="A76" s="4" t="s">
        <v>523</v>
      </c>
      <c r="D76" s="7" t="n">
        <v>1500000</v>
      </c>
    </row>
    <row r="77" spans="1:10">
      <c r="A77" s="4" t="s">
        <v>540</v>
      </c>
      <c r="D77" s="7" t="n">
        <v>200000</v>
      </c>
    </row>
    <row r="78" spans="1:10">
      <c r="A78" s="4" t="s">
        <v>531</v>
      </c>
      <c r="I78" s="7" t="n">
        <v>1500000</v>
      </c>
    </row>
    <row r="79" spans="1:10">
      <c r="A79" s="4" t="s">
        <v>525</v>
      </c>
      <c r="G79" s="7" t="n">
        <v>1500000</v>
      </c>
    </row>
    <row r="80" spans="1:10">
      <c r="A80" s="4" t="s">
        <v>578</v>
      </c>
      <c r="G80" s="4" t="s">
        <v>579</v>
      </c>
    </row>
    <row r="81" spans="1:10">
      <c r="A81" s="4" t="s">
        <v>580</v>
      </c>
      <c r="F81" s="4" t="s">
        <v>581</v>
      </c>
      <c r="G81" s="4" t="s">
        <v>582</v>
      </c>
    </row>
    <row r="82" spans="1:10">
      <c r="A82" s="4" t="s">
        <v>583</v>
      </c>
    </row>
    <row r="83" spans="1:10">
      <c r="A83" s="3" t="s">
        <v>522</v>
      </c>
    </row>
    <row r="84" spans="1:10">
      <c r="A84" s="4" t="s">
        <v>584</v>
      </c>
      <c r="G84" s="5" t="n">
        <v>228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491</v>
      </c>
    </row>
    <row r="2" spans="1:2">
      <c r="A2" s="3" t="s">
        <v>522</v>
      </c>
    </row>
    <row r="3" spans="1:2">
      <c r="A3" s="5" t="n">
        <v>2019</v>
      </c>
      <c r="B3" s="7" t="n">
        <v>1662</v>
      </c>
    </row>
    <row r="4" spans="1:2">
      <c r="A4" s="5" t="n">
        <v>2020</v>
      </c>
      <c r="B4" s="5" t="n">
        <v>3603</v>
      </c>
    </row>
    <row r="5" spans="1:2">
      <c r="A5" s="5" t="n">
        <v>2021</v>
      </c>
      <c r="B5" s="5" t="n">
        <v>12983</v>
      </c>
    </row>
    <row r="6" spans="1:2">
      <c r="A6" s="5" t="n">
        <v>2022</v>
      </c>
      <c r="B6" s="5" t="n">
        <v>12429</v>
      </c>
    </row>
    <row r="7" spans="1:2">
      <c r="A7" s="5" t="n">
        <v>2023</v>
      </c>
      <c r="B7" s="5" t="n">
        <v>9934</v>
      </c>
    </row>
    <row r="8" spans="1:2">
      <c r="A8" s="4" t="s">
        <v>104</v>
      </c>
      <c r="B8" s="5" t="n">
        <v>40611</v>
      </c>
    </row>
    <row r="9" spans="1:2">
      <c r="A9" s="4" t="s">
        <v>586</v>
      </c>
      <c r="B9" s="5" t="n">
        <v>-5611</v>
      </c>
    </row>
    <row r="10" spans="1:2">
      <c r="A10" s="4" t="s">
        <v>587</v>
      </c>
      <c r="B10" s="5" t="n">
        <v>-101</v>
      </c>
    </row>
    <row r="11" spans="1:2">
      <c r="A11" s="4" t="s">
        <v>588</v>
      </c>
      <c r="B11" s="7" t="n">
        <v>348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9</v>
      </c>
      <c r="B1" s="2" t="s">
        <v>1</v>
      </c>
    </row>
    <row r="2" spans="1:4">
      <c r="B2" s="2" t="s">
        <v>2</v>
      </c>
      <c r="C2" s="2" t="s">
        <v>35</v>
      </c>
      <c r="D2" s="2" t="s">
        <v>79</v>
      </c>
    </row>
    <row r="3" spans="1:4">
      <c r="A3" s="3" t="s">
        <v>590</v>
      </c>
    </row>
    <row r="4" spans="1:4">
      <c r="A4" s="4" t="s">
        <v>382</v>
      </c>
      <c r="B4" s="4" t="s">
        <v>383</v>
      </c>
    </row>
    <row r="5" spans="1:4">
      <c r="A5" s="4" t="s">
        <v>591</v>
      </c>
      <c r="B5" s="7" t="n">
        <v>44000</v>
      </c>
      <c r="C5" s="7" t="n">
        <v>0</v>
      </c>
      <c r="D5" s="7" t="n">
        <v>0</v>
      </c>
    </row>
    <row r="6" spans="1:4">
      <c r="A6" s="4" t="s">
        <v>592</v>
      </c>
      <c r="B6" s="5" t="n">
        <v>0</v>
      </c>
    </row>
    <row r="7" spans="1:4">
      <c r="A7" s="4" t="s">
        <v>593</v>
      </c>
      <c r="B7" s="5" t="n">
        <v>0</v>
      </c>
    </row>
    <row r="8" spans="1:4">
      <c r="A8" s="4" t="s">
        <v>594</v>
      </c>
      <c r="B8" s="5" t="n">
        <v>21700000</v>
      </c>
      <c r="C8" s="5" t="n">
        <v>-600000</v>
      </c>
    </row>
    <row r="9" spans="1:4">
      <c r="A9" s="4" t="s">
        <v>595</v>
      </c>
      <c r="B9" s="5" t="n">
        <v>206700000</v>
      </c>
    </row>
    <row r="10" spans="1:4">
      <c r="A10" s="4" t="s">
        <v>596</v>
      </c>
      <c r="B10" s="5" t="n">
        <v>107400000</v>
      </c>
    </row>
    <row r="11" spans="1:4">
      <c r="A11" s="4" t="s">
        <v>597</v>
      </c>
      <c r="B11" s="5" t="n">
        <v>3700000</v>
      </c>
    </row>
    <row r="12" spans="1:4">
      <c r="A12" s="4" t="s">
        <v>598</v>
      </c>
      <c r="B12" s="7" t="n">
        <v>2400000</v>
      </c>
    </row>
    <row r="13" spans="1:4">
      <c r="A13" s="4" t="s">
        <v>599</v>
      </c>
      <c r="B13" s="5" t="n">
        <v>2028</v>
      </c>
    </row>
    <row r="14" spans="1:4">
      <c r="A14" s="4" t="s">
        <v>600</v>
      </c>
      <c r="B14" s="7" t="n">
        <v>1500000</v>
      </c>
      <c r="C14" s="5" t="n">
        <v>900000</v>
      </c>
      <c r="D14" s="7" t="n">
        <v>600000</v>
      </c>
    </row>
    <row r="15" spans="1:4">
      <c r="A15" s="4" t="s">
        <v>601</v>
      </c>
      <c r="B15" s="7" t="n">
        <v>0</v>
      </c>
      <c r="C15" s="7" t="n">
        <v>0</v>
      </c>
    </row>
    <row r="16" spans="1:4">
      <c r="A16" s="4" t="s">
        <v>602</v>
      </c>
    </row>
    <row r="17" spans="1:4">
      <c r="A17" s="3" t="s">
        <v>590</v>
      </c>
    </row>
    <row r="18" spans="1:4">
      <c r="A18" s="4" t="s">
        <v>603</v>
      </c>
      <c r="B18" s="5" t="n">
        <v>2027</v>
      </c>
    </row>
    <row r="19" spans="1:4">
      <c r="A19" s="4" t="s">
        <v>604</v>
      </c>
    </row>
    <row r="20" spans="1:4">
      <c r="A20" s="3" t="s">
        <v>590</v>
      </c>
    </row>
    <row r="21" spans="1:4">
      <c r="A21" s="4" t="s">
        <v>603</v>
      </c>
      <c r="B21" s="5" t="n">
        <v>20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5</v>
      </c>
      <c r="B1" s="2" t="s">
        <v>1</v>
      </c>
    </row>
    <row r="2" spans="1:4">
      <c r="B2" s="2" t="s">
        <v>2</v>
      </c>
      <c r="C2" s="2" t="s">
        <v>35</v>
      </c>
      <c r="D2" s="2" t="s">
        <v>79</v>
      </c>
    </row>
    <row r="3" spans="1:4">
      <c r="A3" s="3" t="s">
        <v>606</v>
      </c>
    </row>
    <row r="4" spans="1:4">
      <c r="A4" s="4" t="s">
        <v>607</v>
      </c>
      <c r="B4" s="7" t="n">
        <v>80000</v>
      </c>
    </row>
    <row r="5" spans="1:4">
      <c r="A5" s="4" t="s">
        <v>608</v>
      </c>
      <c r="B5" s="5" t="n">
        <v>80000</v>
      </c>
    </row>
    <row r="6" spans="1:4">
      <c r="A6" s="3" t="s">
        <v>609</v>
      </c>
    </row>
    <row r="7" spans="1:4">
      <c r="A7" s="4" t="s">
        <v>607</v>
      </c>
      <c r="B7" s="5" t="n">
        <v>-36000</v>
      </c>
    </row>
    <row r="8" spans="1:4">
      <c r="A8" s="4" t="s">
        <v>610</v>
      </c>
      <c r="B8" s="5" t="n">
        <v>-36000</v>
      </c>
    </row>
    <row r="9" spans="1:4">
      <c r="A9" s="4" t="s">
        <v>591</v>
      </c>
      <c r="B9" s="7" t="n">
        <v>44000</v>
      </c>
      <c r="C9" s="7" t="n">
        <v>0</v>
      </c>
      <c r="D9"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79</v>
      </c>
    </row>
    <row r="3" spans="1:4">
      <c r="A3" s="3" t="s">
        <v>612</v>
      </c>
    </row>
    <row r="4" spans="1:4">
      <c r="A4" s="4" t="s">
        <v>613</v>
      </c>
      <c r="B4" s="7" t="n">
        <v>-10143000</v>
      </c>
      <c r="C4" s="7" t="n">
        <v>-10034000</v>
      </c>
      <c r="D4" s="7" t="n">
        <v>-7107000</v>
      </c>
    </row>
    <row r="5" spans="1:4">
      <c r="A5" s="4" t="s">
        <v>150</v>
      </c>
      <c r="B5" s="5" t="n">
        <v>-8562000</v>
      </c>
      <c r="C5" s="5" t="n">
        <v>-7634000</v>
      </c>
      <c r="D5" s="5" t="n">
        <v>255000</v>
      </c>
    </row>
    <row r="6" spans="1:4">
      <c r="A6" s="4" t="s">
        <v>614</v>
      </c>
      <c r="B6" s="5" t="n">
        <v>309000</v>
      </c>
      <c r="C6" s="5" t="n">
        <v>198000</v>
      </c>
      <c r="D6" s="5" t="n">
        <v>134000</v>
      </c>
    </row>
    <row r="7" spans="1:4">
      <c r="A7" s="4" t="s">
        <v>488</v>
      </c>
      <c r="B7" s="5" t="n">
        <v>149000</v>
      </c>
      <c r="C7" s="5" t="n">
        <v>-145000</v>
      </c>
      <c r="D7" s="5" t="n">
        <v>782000</v>
      </c>
    </row>
    <row r="8" spans="1:4">
      <c r="A8" s="4" t="s">
        <v>615</v>
      </c>
      <c r="B8" s="5" t="n">
        <v>-1015000</v>
      </c>
      <c r="C8" s="5" t="n">
        <v>-644000</v>
      </c>
      <c r="D8" s="5" t="n">
        <v>-139000</v>
      </c>
    </row>
    <row r="9" spans="1:4">
      <c r="A9" s="4" t="s">
        <v>616</v>
      </c>
      <c r="B9" s="5" t="n">
        <v>44000</v>
      </c>
      <c r="C9" s="5" t="n">
        <v>21928000</v>
      </c>
    </row>
    <row r="10" spans="1:4">
      <c r="A10" s="4" t="s">
        <v>617</v>
      </c>
      <c r="B10" s="5" t="n">
        <v>19262000</v>
      </c>
      <c r="C10" s="5" t="n">
        <v>-3669000</v>
      </c>
      <c r="D10" s="5" t="n">
        <v>6075000</v>
      </c>
    </row>
    <row r="11" spans="1:4">
      <c r="A11" s="4" t="s">
        <v>591</v>
      </c>
      <c r="B11" s="7" t="n">
        <v>44000</v>
      </c>
      <c r="C11" s="7" t="n">
        <v>0</v>
      </c>
      <c r="D11"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35</v>
      </c>
      <c r="D1" s="2" t="s">
        <v>79</v>
      </c>
      <c r="E1" s="2" t="s">
        <v>619</v>
      </c>
    </row>
    <row r="2" spans="1:5">
      <c r="A2" s="3" t="s">
        <v>620</v>
      </c>
    </row>
    <row r="3" spans="1:5">
      <c r="A3" s="4" t="s">
        <v>621</v>
      </c>
      <c r="B3" s="7" t="n">
        <v>50334</v>
      </c>
      <c r="C3" s="7" t="n">
        <v>35338</v>
      </c>
    </row>
    <row r="4" spans="1:5">
      <c r="A4" s="4" t="s">
        <v>622</v>
      </c>
      <c r="B4" s="5" t="n">
        <v>4287</v>
      </c>
      <c r="C4" s="5" t="n">
        <v>2642</v>
      </c>
    </row>
    <row r="5" spans="1:5">
      <c r="A5" s="4" t="s">
        <v>623</v>
      </c>
      <c r="B5" s="5" t="n">
        <v>11694</v>
      </c>
      <c r="C5" s="5" t="n">
        <v>6682</v>
      </c>
    </row>
    <row r="6" spans="1:5">
      <c r="A6" s="4" t="s">
        <v>149</v>
      </c>
      <c r="B6" s="5" t="n">
        <v>-388</v>
      </c>
      <c r="C6" s="5" t="n">
        <v>-414</v>
      </c>
    </row>
    <row r="7" spans="1:5">
      <c r="A7" s="4" t="s">
        <v>624</v>
      </c>
      <c r="B7" s="5" t="n">
        <v>65927</v>
      </c>
      <c r="C7" s="5" t="n">
        <v>44248</v>
      </c>
    </row>
    <row r="8" spans="1:5">
      <c r="A8" s="4" t="s">
        <v>625</v>
      </c>
      <c r="B8" s="5" t="n">
        <v>-65886</v>
      </c>
      <c r="C8" s="5" t="n">
        <v>-44248</v>
      </c>
      <c r="D8" s="7" t="n">
        <v>-44861</v>
      </c>
      <c r="E8" s="7" t="n">
        <v>-38565</v>
      </c>
    </row>
    <row r="9" spans="1:5">
      <c r="A9" s="4" t="s">
        <v>626</v>
      </c>
      <c r="B9" s="7" t="n">
        <v>41</v>
      </c>
      <c r="C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8"/>
    <col customWidth="1" max="5" min="5" width="51"/>
    <col customWidth="1" max="6" min="6" width="13"/>
    <col customWidth="1" max="7" min="7" width="36"/>
    <col customWidth="1" max="8" min="8" width="27"/>
    <col customWidth="1" max="9" min="9" width="50"/>
    <col customWidth="1" max="10" min="10" width="20"/>
    <col customWidth="1" max="11" min="11" width="37"/>
  </cols>
  <sheetData>
    <row r="1" spans="1:11">
      <c r="A1" s="1" t="s">
        <v>103</v>
      </c>
      <c r="B1" s="2" t="s">
        <v>104</v>
      </c>
      <c r="C1" s="2" t="s">
        <v>105</v>
      </c>
      <c r="D1" s="2" t="s">
        <v>106</v>
      </c>
      <c r="E1" s="2" t="s">
        <v>107</v>
      </c>
      <c r="F1" s="2" t="s">
        <v>108</v>
      </c>
      <c r="G1" s="2" t="s">
        <v>109</v>
      </c>
      <c r="H1" s="2" t="s">
        <v>110</v>
      </c>
      <c r="I1" s="2" t="s">
        <v>111</v>
      </c>
      <c r="J1" s="2" t="s">
        <v>112</v>
      </c>
      <c r="K1" s="2" t="s">
        <v>113</v>
      </c>
    </row>
    <row r="2" spans="1:11">
      <c r="A2" s="4" t="s">
        <v>114</v>
      </c>
      <c r="B2" s="7" t="n">
        <v>-101624</v>
      </c>
      <c r="F2" s="7" t="n">
        <v>1</v>
      </c>
      <c r="H2" s="7" t="n">
        <v>4641</v>
      </c>
      <c r="J2" s="7" t="n">
        <v>-106266</v>
      </c>
    </row>
    <row r="3" spans="1:11">
      <c r="A3" s="4" t="s">
        <v>115</v>
      </c>
      <c r="F3" s="5" t="n">
        <v>1410565</v>
      </c>
    </row>
    <row r="4" spans="1:11">
      <c r="A4" s="4" t="s">
        <v>116</v>
      </c>
      <c r="D4" s="7" t="n">
        <v>97096</v>
      </c>
    </row>
    <row r="5" spans="1:11">
      <c r="A5" s="4" t="s">
        <v>117</v>
      </c>
      <c r="D5" s="5" t="n">
        <v>11046146</v>
      </c>
    </row>
    <row r="6" spans="1:11">
      <c r="A6" s="4" t="s">
        <v>118</v>
      </c>
      <c r="B6" s="7" t="n">
        <v>132</v>
      </c>
      <c r="F6" s="7" t="n">
        <v>1</v>
      </c>
      <c r="H6" s="5" t="n">
        <v>131</v>
      </c>
    </row>
    <row r="7" spans="1:11">
      <c r="A7" s="4" t="s">
        <v>119</v>
      </c>
      <c r="B7" s="5" t="n">
        <v>57067</v>
      </c>
      <c r="F7" s="5" t="n">
        <v>56827</v>
      </c>
    </row>
    <row r="8" spans="1:11">
      <c r="A8" s="4" t="s">
        <v>120</v>
      </c>
      <c r="D8" s="7" t="n">
        <v>457</v>
      </c>
    </row>
    <row r="9" spans="1:11">
      <c r="A9" s="4" t="s">
        <v>121</v>
      </c>
      <c r="D9" s="5" t="n">
        <v>31359</v>
      </c>
    </row>
    <row r="10" spans="1:11">
      <c r="A10" s="4" t="s">
        <v>122</v>
      </c>
      <c r="B10" s="7" t="n">
        <v>110721</v>
      </c>
      <c r="F10" s="7" t="n">
        <v>7</v>
      </c>
      <c r="H10" s="5" t="n">
        <v>110714</v>
      </c>
    </row>
    <row r="11" spans="1:11">
      <c r="A11" s="4" t="s">
        <v>123</v>
      </c>
      <c r="F11" s="5" t="n">
        <v>7238235</v>
      </c>
    </row>
    <row r="12" spans="1:11">
      <c r="A12" s="4" t="s">
        <v>124</v>
      </c>
      <c r="C12" s="7" t="n">
        <v>97553</v>
      </c>
      <c r="E12" s="7" t="n">
        <v>-97553</v>
      </c>
      <c r="G12" s="7" t="n">
        <v>13</v>
      </c>
      <c r="I12" s="7" t="n">
        <v>97540</v>
      </c>
    </row>
    <row r="13" spans="1:11">
      <c r="A13" s="4" t="s">
        <v>125</v>
      </c>
      <c r="E13" s="5" t="n">
        <v>-11077505</v>
      </c>
      <c r="G13" s="5" t="n">
        <v>13375333</v>
      </c>
    </row>
    <row r="14" spans="1:11">
      <c r="A14" s="4" t="s">
        <v>126</v>
      </c>
      <c r="B14" s="5" t="n">
        <v>4821</v>
      </c>
      <c r="H14" s="5" t="n">
        <v>4821</v>
      </c>
    </row>
    <row r="15" spans="1:11">
      <c r="A15" s="4" t="s">
        <v>127</v>
      </c>
      <c r="F15" s="5" t="n">
        <v>58386</v>
      </c>
    </row>
    <row r="16" spans="1:11">
      <c r="A16" s="4" t="s">
        <v>128</v>
      </c>
      <c r="B16" s="5" t="n">
        <v>1871</v>
      </c>
      <c r="H16" s="5" t="n">
        <v>1871</v>
      </c>
    </row>
    <row r="17" spans="1:11">
      <c r="A17" s="4" t="s">
        <v>94</v>
      </c>
      <c r="B17" s="5" t="n">
        <v>-20903</v>
      </c>
      <c r="J17" s="5" t="n">
        <v>-20903</v>
      </c>
    </row>
    <row r="18" spans="1:11">
      <c r="A18" s="4" t="s">
        <v>129</v>
      </c>
      <c r="B18" s="5" t="n">
        <v>-9</v>
      </c>
      <c r="K18" s="7" t="n">
        <v>-9</v>
      </c>
    </row>
    <row r="19" spans="1:11">
      <c r="A19" s="4" t="s">
        <v>130</v>
      </c>
      <c r="B19" s="7" t="n">
        <v>92562</v>
      </c>
      <c r="F19" s="7" t="n">
        <v>22</v>
      </c>
      <c r="H19" s="5" t="n">
        <v>219718</v>
      </c>
      <c r="J19" s="5" t="n">
        <v>-127169</v>
      </c>
      <c r="K19" s="5" t="n">
        <v>-9</v>
      </c>
    </row>
    <row r="20" spans="1:11">
      <c r="A20" s="4" t="s">
        <v>131</v>
      </c>
      <c r="F20" s="5" t="n">
        <v>22139346</v>
      </c>
    </row>
    <row r="21" spans="1:11">
      <c r="A21" s="4" t="s">
        <v>132</v>
      </c>
      <c r="D21" s="7" t="n">
        <v>0</v>
      </c>
    </row>
    <row r="22" spans="1:11">
      <c r="A22" s="4" t="s">
        <v>133</v>
      </c>
      <c r="D22" s="5" t="n">
        <v>0</v>
      </c>
    </row>
    <row r="23" spans="1:11">
      <c r="A23" s="4" t="s">
        <v>119</v>
      </c>
      <c r="B23" s="5" t="n">
        <v>827556</v>
      </c>
    </row>
    <row r="24" spans="1:11">
      <c r="A24" s="4" t="s">
        <v>134</v>
      </c>
      <c r="B24" s="7" t="n">
        <v>6390</v>
      </c>
      <c r="F24" s="7" t="n">
        <v>1</v>
      </c>
      <c r="H24" s="5" t="n">
        <v>6389</v>
      </c>
    </row>
    <row r="25" spans="1:11">
      <c r="A25" s="4" t="s">
        <v>135</v>
      </c>
      <c r="F25" s="5" t="n">
        <v>1027595</v>
      </c>
    </row>
    <row r="26" spans="1:11">
      <c r="A26" s="4" t="s">
        <v>127</v>
      </c>
      <c r="F26" s="5" t="n">
        <v>210374</v>
      </c>
    </row>
    <row r="27" spans="1:11">
      <c r="A27" s="4" t="s">
        <v>136</v>
      </c>
      <c r="B27" s="5" t="n">
        <v>-46</v>
      </c>
      <c r="H27" s="5" t="n">
        <v>-46</v>
      </c>
    </row>
    <row r="28" spans="1:11">
      <c r="A28" s="4" t="s">
        <v>128</v>
      </c>
      <c r="B28" s="5" t="n">
        <v>10123</v>
      </c>
      <c r="H28" s="5" t="n">
        <v>10123</v>
      </c>
    </row>
    <row r="29" spans="1:11">
      <c r="A29" s="4" t="s">
        <v>94</v>
      </c>
      <c r="B29" s="5" t="n">
        <v>-29420</v>
      </c>
      <c r="J29" s="5" t="n">
        <v>-29420</v>
      </c>
    </row>
    <row r="30" spans="1:11">
      <c r="A30" s="4" t="s">
        <v>129</v>
      </c>
      <c r="B30" s="5" t="n">
        <v>-56</v>
      </c>
      <c r="K30" s="5" t="n">
        <v>-56</v>
      </c>
    </row>
    <row r="31" spans="1:11">
      <c r="A31" s="4" t="s">
        <v>137</v>
      </c>
      <c r="B31" s="7" t="n">
        <v>79553</v>
      </c>
      <c r="F31" s="7" t="n">
        <v>23</v>
      </c>
      <c r="H31" s="5" t="n">
        <v>236184</v>
      </c>
      <c r="J31" s="5" t="n">
        <v>-156589</v>
      </c>
      <c r="K31" s="5" t="n">
        <v>-65</v>
      </c>
    </row>
    <row r="32" spans="1:11">
      <c r="A32" s="4" t="s">
        <v>138</v>
      </c>
      <c r="B32" s="5" t="n">
        <v>23377315</v>
      </c>
      <c r="F32" s="5" t="n">
        <v>23377315</v>
      </c>
    </row>
    <row r="33" spans="1:11">
      <c r="A33" s="4" t="s">
        <v>139</v>
      </c>
      <c r="D33" s="7" t="n">
        <v>0</v>
      </c>
    </row>
    <row r="34" spans="1:11">
      <c r="A34" s="4" t="s">
        <v>140</v>
      </c>
      <c r="D34" s="5" t="n">
        <v>0</v>
      </c>
    </row>
    <row r="35" spans="1:11">
      <c r="A35" s="4" t="s">
        <v>119</v>
      </c>
      <c r="B35" s="5" t="n">
        <v>798424</v>
      </c>
    </row>
    <row r="36" spans="1:11">
      <c r="A36" s="4" t="s">
        <v>141</v>
      </c>
      <c r="B36" s="7" t="n">
        <v>1354</v>
      </c>
      <c r="J36" s="5" t="n">
        <v>1354</v>
      </c>
    </row>
    <row r="37" spans="1:11">
      <c r="A37" s="4" t="s">
        <v>134</v>
      </c>
      <c r="B37" s="5" t="n">
        <v>9319</v>
      </c>
      <c r="H37" s="5" t="n">
        <v>9319</v>
      </c>
    </row>
    <row r="38" spans="1:11">
      <c r="A38" s="4" t="s">
        <v>135</v>
      </c>
      <c r="F38" s="5" t="n">
        <v>990758</v>
      </c>
    </row>
    <row r="39" spans="1:11">
      <c r="A39" s="4" t="s">
        <v>136</v>
      </c>
      <c r="B39" s="5" t="n">
        <v>-3877</v>
      </c>
      <c r="H39" s="5" t="n">
        <v>-3877</v>
      </c>
    </row>
    <row r="40" spans="1:11">
      <c r="A40" s="4" t="s">
        <v>128</v>
      </c>
      <c r="B40" s="5" t="n">
        <v>16329</v>
      </c>
      <c r="H40" s="5" t="n">
        <v>16329</v>
      </c>
    </row>
    <row r="41" spans="1:11">
      <c r="A41" s="4" t="s">
        <v>94</v>
      </c>
      <c r="B41" s="5" t="n">
        <v>-48280</v>
      </c>
      <c r="J41" s="5" t="n">
        <v>-48280</v>
      </c>
    </row>
    <row r="42" spans="1:11">
      <c r="A42" s="4" t="s">
        <v>129</v>
      </c>
      <c r="B42" s="5" t="n">
        <v>24</v>
      </c>
      <c r="K42" s="5" t="n">
        <v>24</v>
      </c>
    </row>
    <row r="43" spans="1:11">
      <c r="A43" s="4" t="s">
        <v>142</v>
      </c>
      <c r="B43" s="7" t="n">
        <v>54422</v>
      </c>
      <c r="F43" s="7" t="n">
        <v>23</v>
      </c>
      <c r="H43" s="7" t="n">
        <v>257955</v>
      </c>
      <c r="J43" s="7" t="n">
        <v>-203515</v>
      </c>
      <c r="K43" s="7" t="n">
        <v>-41</v>
      </c>
    </row>
    <row r="44" spans="1:11">
      <c r="A44" s="4" t="s">
        <v>143</v>
      </c>
      <c r="B44" s="5" t="n">
        <v>24368073</v>
      </c>
      <c r="F44" s="5" t="n">
        <v>24368073</v>
      </c>
    </row>
    <row r="45" spans="1:11">
      <c r="A45" s="4" t="s">
        <v>144</v>
      </c>
      <c r="D45" s="7" t="n">
        <v>0</v>
      </c>
    </row>
    <row r="46" spans="1:11">
      <c r="A46" s="4" t="s">
        <v>145</v>
      </c>
      <c r="D4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5</v>
      </c>
      <c r="D2" s="2" t="s">
        <v>79</v>
      </c>
    </row>
    <row r="3" spans="1:4">
      <c r="A3" s="3" t="s">
        <v>628</v>
      </c>
    </row>
    <row r="4" spans="1:4">
      <c r="A4" s="4" t="s">
        <v>629</v>
      </c>
      <c r="B4" s="7" t="n">
        <v>44248</v>
      </c>
      <c r="C4" s="7" t="n">
        <v>44861</v>
      </c>
      <c r="D4" s="7" t="n">
        <v>38565</v>
      </c>
    </row>
    <row r="5" spans="1:4">
      <c r="A5" s="4" t="s">
        <v>630</v>
      </c>
      <c r="B5" s="5" t="n">
        <v>21638</v>
      </c>
      <c r="D5" s="5" t="n">
        <v>6296</v>
      </c>
    </row>
    <row r="6" spans="1:4">
      <c r="A6" s="4" t="s">
        <v>631</v>
      </c>
      <c r="C6" s="5" t="n">
        <v>613</v>
      </c>
    </row>
    <row r="7" spans="1:4">
      <c r="A7" s="4" t="s">
        <v>632</v>
      </c>
      <c r="B7" s="7" t="n">
        <v>65886</v>
      </c>
      <c r="C7" s="7" t="n">
        <v>44248</v>
      </c>
      <c r="D7" s="7" t="n">
        <v>448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79</v>
      </c>
    </row>
    <row r="3" spans="1:4">
      <c r="A3" s="3" t="s">
        <v>634</v>
      </c>
    </row>
    <row r="4" spans="1:4">
      <c r="A4" s="4" t="s">
        <v>629</v>
      </c>
      <c r="B4" s="7" t="n">
        <v>943</v>
      </c>
      <c r="C4" s="7" t="n">
        <v>616</v>
      </c>
      <c r="D4" s="7" t="n">
        <v>570</v>
      </c>
    </row>
    <row r="5" spans="1:4">
      <c r="A5" s="4" t="s">
        <v>635</v>
      </c>
      <c r="B5" s="5" t="n">
        <v>441</v>
      </c>
      <c r="C5" s="5" t="n">
        <v>328</v>
      </c>
      <c r="D5" s="5" t="n">
        <v>75</v>
      </c>
    </row>
    <row r="6" spans="1:4">
      <c r="A6" s="4" t="s">
        <v>636</v>
      </c>
      <c r="B6" s="5" t="n">
        <v>75</v>
      </c>
    </row>
    <row r="7" spans="1:4">
      <c r="A7" s="4" t="s">
        <v>637</v>
      </c>
      <c r="C7" s="5" t="n">
        <v>-1</v>
      </c>
      <c r="D7" s="5" t="n">
        <v>-29</v>
      </c>
    </row>
    <row r="8" spans="1:4">
      <c r="A8" s="4" t="s">
        <v>632</v>
      </c>
      <c r="B8" s="7" t="n">
        <v>1459</v>
      </c>
      <c r="C8" s="7" t="n">
        <v>943</v>
      </c>
      <c r="D8" s="7" t="n">
        <v>6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8</v>
      </c>
      <c r="B1" s="2" t="s">
        <v>1</v>
      </c>
    </row>
    <row r="2" spans="1:3">
      <c r="B2" s="2" t="s">
        <v>2</v>
      </c>
      <c r="C2" s="2" t="s">
        <v>35</v>
      </c>
    </row>
    <row r="3" spans="1:3">
      <c r="A3" s="3" t="s">
        <v>211</v>
      </c>
    </row>
    <row r="4" spans="1:3">
      <c r="A4" s="4" t="s">
        <v>75</v>
      </c>
      <c r="B4" s="5" t="n">
        <v>100000000</v>
      </c>
      <c r="C4" s="5" t="n">
        <v>100000000</v>
      </c>
    </row>
    <row r="5" spans="1:3">
      <c r="A5" s="4" t="s">
        <v>74</v>
      </c>
      <c r="B5" s="8" t="n">
        <v>0.001</v>
      </c>
      <c r="C5" s="8" t="n">
        <v>0.001</v>
      </c>
    </row>
    <row r="6" spans="1:3">
      <c r="A6" s="4" t="s">
        <v>71</v>
      </c>
      <c r="B6" s="5" t="n">
        <v>5000000</v>
      </c>
      <c r="C6" s="5" t="n">
        <v>5000000</v>
      </c>
    </row>
    <row r="7" spans="1:3">
      <c r="A7" s="4" t="s">
        <v>70</v>
      </c>
      <c r="B7" s="8" t="n">
        <v>0.001</v>
      </c>
      <c r="C7" s="8" t="n">
        <v>0.001</v>
      </c>
    </row>
    <row r="8" spans="1:3">
      <c r="A8" s="4" t="s">
        <v>639</v>
      </c>
      <c r="B8"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5</v>
      </c>
    </row>
    <row r="2" spans="1:3">
      <c r="A2" s="3" t="s">
        <v>348</v>
      </c>
    </row>
    <row r="3" spans="1:3">
      <c r="A3" s="4" t="s">
        <v>641</v>
      </c>
      <c r="B3" s="5" t="n">
        <v>8253899</v>
      </c>
      <c r="C3" s="5" t="n">
        <v>7725133</v>
      </c>
    </row>
    <row r="4" spans="1:3">
      <c r="A4" s="4" t="s">
        <v>642</v>
      </c>
    </row>
    <row r="5" spans="1:3">
      <c r="A5" s="3" t="s">
        <v>348</v>
      </c>
    </row>
    <row r="6" spans="1:3">
      <c r="A6" s="4" t="s">
        <v>641</v>
      </c>
      <c r="B6" s="5" t="n">
        <v>4857</v>
      </c>
      <c r="C6" s="5" t="n">
        <v>4857</v>
      </c>
    </row>
    <row r="7" spans="1:3">
      <c r="A7" s="4" t="s">
        <v>643</v>
      </c>
    </row>
    <row r="8" spans="1:3">
      <c r="A8" s="3" t="s">
        <v>348</v>
      </c>
    </row>
    <row r="9" spans="1:3">
      <c r="A9" s="4" t="s">
        <v>641</v>
      </c>
      <c r="B9" s="5" t="n">
        <v>2094137</v>
      </c>
      <c r="C9" s="5" t="n">
        <v>2601181</v>
      </c>
    </row>
    <row r="10" spans="1:3">
      <c r="A10" s="4" t="s">
        <v>644</v>
      </c>
    </row>
    <row r="11" spans="1:3">
      <c r="A11" s="3" t="s">
        <v>348</v>
      </c>
    </row>
    <row r="12" spans="1:3">
      <c r="A12" s="4" t="s">
        <v>641</v>
      </c>
      <c r="B12" s="5" t="n">
        <v>547891</v>
      </c>
      <c r="C12" s="5" t="n">
        <v>468426</v>
      </c>
    </row>
    <row r="13" spans="1:3">
      <c r="A13" s="4" t="s">
        <v>645</v>
      </c>
    </row>
    <row r="14" spans="1:3">
      <c r="A14" s="3" t="s">
        <v>348</v>
      </c>
    </row>
    <row r="15" spans="1:3">
      <c r="A15" s="4" t="s">
        <v>641</v>
      </c>
      <c r="B15" s="5" t="n">
        <v>5607014</v>
      </c>
      <c r="C15" s="5" t="n">
        <v>46506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37"/>
  </cols>
  <sheetData>
    <row r="1" spans="1:5">
      <c r="A1" s="1" t="s">
        <v>646</v>
      </c>
      <c r="B1" s="2" t="s">
        <v>647</v>
      </c>
      <c r="C1" s="2" t="s">
        <v>1</v>
      </c>
    </row>
    <row r="2" spans="1:5">
      <c r="B2" s="2" t="s">
        <v>648</v>
      </c>
      <c r="C2" s="2" t="s">
        <v>649</v>
      </c>
      <c r="D2" s="2" t="s">
        <v>650</v>
      </c>
      <c r="E2" s="2" t="s">
        <v>651</v>
      </c>
    </row>
    <row r="3" spans="1:5">
      <c r="A3" s="3" t="s">
        <v>652</v>
      </c>
    </row>
    <row r="4" spans="1:5">
      <c r="A4" s="4" t="s">
        <v>653</v>
      </c>
      <c r="C4" s="5" t="n">
        <v>366928</v>
      </c>
      <c r="D4" s="5" t="n">
        <v>465271</v>
      </c>
      <c r="E4" s="5" t="n">
        <v>361385</v>
      </c>
    </row>
    <row r="5" spans="1:5">
      <c r="A5" s="4" t="s">
        <v>654</v>
      </c>
      <c r="C5" s="5" t="n">
        <v>8253899</v>
      </c>
      <c r="D5" s="5" t="n">
        <v>7725133</v>
      </c>
    </row>
    <row r="6" spans="1:5">
      <c r="A6" s="4" t="s">
        <v>655</v>
      </c>
      <c r="C6" s="4" t="s">
        <v>656</v>
      </c>
      <c r="D6" s="4" t="s">
        <v>656</v>
      </c>
      <c r="E6" s="4" t="s">
        <v>656</v>
      </c>
    </row>
    <row r="7" spans="1:5">
      <c r="A7" s="4" t="s">
        <v>657</v>
      </c>
      <c r="C7" s="4" t="s">
        <v>658</v>
      </c>
      <c r="D7" s="4" t="s">
        <v>658</v>
      </c>
      <c r="E7" s="4" t="s">
        <v>658</v>
      </c>
    </row>
    <row r="8" spans="1:5">
      <c r="A8" s="4" t="s">
        <v>659</v>
      </c>
      <c r="C8" s="9" t="n">
        <v>32.38</v>
      </c>
      <c r="D8" s="9" t="n">
        <v>18.69</v>
      </c>
      <c r="E8" s="9" t="n">
        <v>8.76</v>
      </c>
    </row>
    <row r="9" spans="1:5">
      <c r="A9" s="4" t="s">
        <v>660</v>
      </c>
      <c r="C9" s="6" t="n">
        <v>52.4</v>
      </c>
      <c r="D9" s="6" t="n">
        <v>32.5</v>
      </c>
      <c r="E9" s="6" t="n">
        <v>0.7</v>
      </c>
    </row>
    <row r="10" spans="1:5">
      <c r="A10" s="4" t="s">
        <v>661</v>
      </c>
      <c r="C10" s="6" t="n">
        <v>5.3</v>
      </c>
      <c r="D10" s="6" t="n">
        <v>2.4</v>
      </c>
      <c r="E10" s="6" t="n">
        <v>1.8</v>
      </c>
    </row>
    <row r="11" spans="1:5">
      <c r="A11" s="4" t="s">
        <v>662</v>
      </c>
    </row>
    <row r="12" spans="1:5">
      <c r="A12" s="3" t="s">
        <v>652</v>
      </c>
    </row>
    <row r="13" spans="1:5">
      <c r="A13" s="4" t="s">
        <v>663</v>
      </c>
      <c r="C13" s="4" t="s">
        <v>664</v>
      </c>
    </row>
    <row r="14" spans="1:5">
      <c r="A14" s="4" t="s">
        <v>665</v>
      </c>
      <c r="C14" s="4" t="s">
        <v>396</v>
      </c>
    </row>
    <row r="15" spans="1:5">
      <c r="A15" s="4" t="s">
        <v>666</v>
      </c>
    </row>
    <row r="16" spans="1:5">
      <c r="A16" s="3" t="s">
        <v>652</v>
      </c>
    </row>
    <row r="17" spans="1:5">
      <c r="A17" s="4" t="s">
        <v>667</v>
      </c>
      <c r="C17" s="4" t="s">
        <v>668</v>
      </c>
    </row>
    <row r="18" spans="1:5">
      <c r="A18" s="4" t="s">
        <v>669</v>
      </c>
    </row>
    <row r="19" spans="1:5">
      <c r="A19" s="3" t="s">
        <v>652</v>
      </c>
    </row>
    <row r="20" spans="1:5">
      <c r="A20" s="4" t="s">
        <v>670</v>
      </c>
      <c r="C20" s="4" t="s">
        <v>671</v>
      </c>
    </row>
    <row r="21" spans="1:5">
      <c r="A21" s="4" t="s">
        <v>672</v>
      </c>
    </row>
    <row r="22" spans="1:5">
      <c r="A22" s="3" t="s">
        <v>652</v>
      </c>
    </row>
    <row r="23" spans="1:5">
      <c r="A23" s="4" t="s">
        <v>673</v>
      </c>
      <c r="C23" s="4" t="s">
        <v>674</v>
      </c>
    </row>
    <row r="24" spans="1:5">
      <c r="A24" s="4" t="s">
        <v>675</v>
      </c>
    </row>
    <row r="25" spans="1:5">
      <c r="A25" s="3" t="s">
        <v>652</v>
      </c>
    </row>
    <row r="26" spans="1:5">
      <c r="A26" s="4" t="s">
        <v>665</v>
      </c>
      <c r="C26" s="4" t="s">
        <v>391</v>
      </c>
    </row>
    <row r="27" spans="1:5">
      <c r="A27" s="4" t="s">
        <v>676</v>
      </c>
    </row>
    <row r="28" spans="1:5">
      <c r="A28" s="3" t="s">
        <v>652</v>
      </c>
    </row>
    <row r="29" spans="1:5">
      <c r="A29" s="4" t="s">
        <v>665</v>
      </c>
      <c r="C29" s="4" t="s">
        <v>671</v>
      </c>
    </row>
    <row r="30" spans="1:5">
      <c r="A30" s="4" t="s">
        <v>677</v>
      </c>
    </row>
    <row r="31" spans="1:5">
      <c r="A31" s="3" t="s">
        <v>652</v>
      </c>
    </row>
    <row r="32" spans="1:5">
      <c r="A32" s="4" t="s">
        <v>663</v>
      </c>
      <c r="C32" s="4" t="s">
        <v>678</v>
      </c>
    </row>
    <row r="33" spans="1:5">
      <c r="A33" s="4" t="s">
        <v>679</v>
      </c>
      <c r="B33" s="4" t="s">
        <v>680</v>
      </c>
    </row>
    <row r="34" spans="1:5">
      <c r="A34" s="4" t="s">
        <v>653</v>
      </c>
      <c r="B34" s="5" t="n">
        <v>0</v>
      </c>
    </row>
    <row r="35" spans="1:5">
      <c r="A35" s="4" t="s">
        <v>654</v>
      </c>
      <c r="B35" s="5" t="n">
        <v>3865000</v>
      </c>
      <c r="C35" s="5" t="n">
        <v>6140831</v>
      </c>
    </row>
    <row r="36" spans="1:5">
      <c r="A36" s="4" t="s">
        <v>681</v>
      </c>
      <c r="B36" s="4" t="s">
        <v>576</v>
      </c>
    </row>
    <row r="37" spans="1:5">
      <c r="A37" s="4" t="s">
        <v>682</v>
      </c>
    </row>
    <row r="38" spans="1:5">
      <c r="A38" s="3" t="s">
        <v>652</v>
      </c>
    </row>
    <row r="39" spans="1:5">
      <c r="A39" s="4" t="s">
        <v>670</v>
      </c>
      <c r="E39" s="4" t="s">
        <v>671</v>
      </c>
    </row>
    <row r="40" spans="1:5">
      <c r="A40" s="4" t="s">
        <v>683</v>
      </c>
    </row>
    <row r="41" spans="1:5">
      <c r="A41" s="3" t="s">
        <v>652</v>
      </c>
    </row>
    <row r="42" spans="1:5">
      <c r="A42" s="4" t="s">
        <v>684</v>
      </c>
      <c r="B42" s="4" t="s">
        <v>685</v>
      </c>
    </row>
    <row r="43" spans="1:5">
      <c r="A43" s="4" t="s">
        <v>686</v>
      </c>
    </row>
    <row r="44" spans="1:5">
      <c r="A44" s="3" t="s">
        <v>652</v>
      </c>
    </row>
    <row r="45" spans="1:5">
      <c r="A45" s="4" t="s">
        <v>679</v>
      </c>
      <c r="B45" s="4" t="s">
        <v>680</v>
      </c>
    </row>
    <row r="46" spans="1:5">
      <c r="A46" s="4" t="s">
        <v>654</v>
      </c>
      <c r="B46" s="5" t="n">
        <v>483031</v>
      </c>
      <c r="C46" s="5" t="n">
        <v>889722</v>
      </c>
    </row>
    <row r="47" spans="1:5">
      <c r="A47" s="4" t="s">
        <v>681</v>
      </c>
      <c r="B47" s="4" t="s">
        <v>687</v>
      </c>
    </row>
    <row r="48" spans="1:5">
      <c r="A48" s="4" t="s">
        <v>688</v>
      </c>
      <c r="B48" s="5" t="n">
        <v>966062</v>
      </c>
    </row>
    <row r="49" spans="1:5">
      <c r="A49" s="4" t="s">
        <v>689</v>
      </c>
      <c r="B49" s="4" t="s">
        <v>690</v>
      </c>
    </row>
    <row r="50" spans="1:5">
      <c r="A50" s="4" t="s">
        <v>691</v>
      </c>
      <c r="C50" s="4" t="s">
        <v>692</v>
      </c>
    </row>
    <row r="51" spans="1:5">
      <c r="A51" s="4" t="s">
        <v>693</v>
      </c>
      <c r="C51" s="5" t="n">
        <v>2</v>
      </c>
    </row>
    <row r="52" spans="1:5">
      <c r="A52" s="4" t="s">
        <v>694</v>
      </c>
      <c r="C52" s="4" t="s">
        <v>695</v>
      </c>
    </row>
    <row r="53" spans="1:5">
      <c r="A53" s="4" t="s">
        <v>696</v>
      </c>
      <c r="B53" s="4" t="s">
        <v>697</v>
      </c>
    </row>
    <row r="54" spans="1:5">
      <c r="A54" s="4" t="s">
        <v>698</v>
      </c>
      <c r="C54" s="5" t="n">
        <v>276058</v>
      </c>
    </row>
    <row r="55" spans="1:5">
      <c r="A55" s="4" t="s">
        <v>699</v>
      </c>
      <c r="C55" s="4" t="s">
        <v>700</v>
      </c>
    </row>
    <row r="56" spans="1:5">
      <c r="A56" s="4" t="s">
        <v>701</v>
      </c>
      <c r="C56" s="4" t="s">
        <v>702</v>
      </c>
    </row>
    <row r="57" spans="1:5">
      <c r="A57" s="4" t="s">
        <v>703</v>
      </c>
      <c r="C57" s="4" t="s">
        <v>704</v>
      </c>
    </row>
    <row r="58" spans="1:5">
      <c r="A58" s="4" t="s">
        <v>705</v>
      </c>
      <c r="C58" s="4" t="s">
        <v>706</v>
      </c>
    </row>
    <row r="59" spans="1:5">
      <c r="A59" s="4" t="s">
        <v>657</v>
      </c>
      <c r="C59" s="4" t="s">
        <v>658</v>
      </c>
    </row>
    <row r="60" spans="1:5">
      <c r="A60" s="4" t="s">
        <v>707</v>
      </c>
    </row>
    <row r="61" spans="1:5">
      <c r="A61" s="3" t="s">
        <v>652</v>
      </c>
    </row>
    <row r="62" spans="1:5">
      <c r="A62" s="4" t="s">
        <v>655</v>
      </c>
      <c r="C62" s="4" t="s">
        <v>708</v>
      </c>
    </row>
    <row r="63" spans="1:5">
      <c r="A63" s="4" t="s">
        <v>709</v>
      </c>
    </row>
    <row r="64" spans="1:5">
      <c r="A64" s="3" t="s">
        <v>652</v>
      </c>
    </row>
    <row r="65" spans="1:5">
      <c r="A65" s="4" t="s">
        <v>655</v>
      </c>
      <c r="C65" s="4" t="s">
        <v>69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79</v>
      </c>
    </row>
    <row r="3" spans="1:4">
      <c r="A3" s="3" t="s">
        <v>652</v>
      </c>
    </row>
    <row r="4" spans="1:4">
      <c r="A4" s="4" t="s">
        <v>711</v>
      </c>
      <c r="B4" s="5" t="n">
        <v>4034152</v>
      </c>
      <c r="C4" s="5" t="n">
        <v>3743037</v>
      </c>
      <c r="D4" s="5" t="n">
        <v>331938</v>
      </c>
    </row>
    <row r="5" spans="1:4">
      <c r="A5" s="4" t="s">
        <v>712</v>
      </c>
      <c r="B5" s="5" t="n">
        <v>1168865</v>
      </c>
      <c r="C5" s="5" t="n">
        <v>1106966</v>
      </c>
      <c r="D5" s="5" t="n">
        <v>3865000</v>
      </c>
    </row>
    <row r="6" spans="1:4">
      <c r="A6" s="4" t="s">
        <v>713</v>
      </c>
      <c r="B6" s="5" t="n">
        <v>-666913</v>
      </c>
      <c r="C6" s="5" t="n">
        <v>-837436</v>
      </c>
      <c r="D6" s="5" t="n">
        <v>-466914</v>
      </c>
    </row>
    <row r="7" spans="1:4">
      <c r="A7" s="4" t="s">
        <v>714</v>
      </c>
      <c r="B7" s="5" t="n">
        <v>124478</v>
      </c>
      <c r="C7" s="5" t="n">
        <v>21585</v>
      </c>
      <c r="D7" s="5" t="n">
        <v>13013</v>
      </c>
    </row>
    <row r="8" spans="1:4">
      <c r="A8" s="4" t="s">
        <v>715</v>
      </c>
      <c r="B8" s="5" t="n">
        <v>56710</v>
      </c>
    </row>
    <row r="9" spans="1:4">
      <c r="A9" s="4" t="s">
        <v>716</v>
      </c>
      <c r="B9" s="5" t="n">
        <v>4717292</v>
      </c>
      <c r="C9" s="5" t="n">
        <v>4034152</v>
      </c>
      <c r="D9" s="5" t="n">
        <v>37430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 customWidth="1" max="5" min="5" width="25"/>
  </cols>
  <sheetData>
    <row r="1" spans="1:5">
      <c r="A1" s="1" t="s">
        <v>717</v>
      </c>
      <c r="B1" s="2" t="s">
        <v>1</v>
      </c>
    </row>
    <row r="2" spans="1:5">
      <c r="B2" s="2" t="s">
        <v>2</v>
      </c>
      <c r="C2" s="2" t="s">
        <v>35</v>
      </c>
      <c r="D2" s="2" t="s">
        <v>79</v>
      </c>
      <c r="E2" s="2" t="s">
        <v>619</v>
      </c>
    </row>
    <row r="3" spans="1:5">
      <c r="A3" s="3" t="s">
        <v>215</v>
      </c>
    </row>
    <row r="4" spans="1:5">
      <c r="A4" s="4" t="s">
        <v>718</v>
      </c>
      <c r="B4" s="5" t="n">
        <v>2601181</v>
      </c>
      <c r="C4" s="5" t="n">
        <v>2977218</v>
      </c>
      <c r="D4" s="5" t="n">
        <v>2685913</v>
      </c>
    </row>
    <row r="5" spans="1:5">
      <c r="A5" s="4" t="s">
        <v>719</v>
      </c>
      <c r="B5" s="5" t="n">
        <v>366928</v>
      </c>
      <c r="C5" s="5" t="n">
        <v>465271</v>
      </c>
      <c r="D5" s="5" t="n">
        <v>361385</v>
      </c>
    </row>
    <row r="6" spans="1:5">
      <c r="A6" s="4" t="s">
        <v>720</v>
      </c>
      <c r="B6" s="5" t="n">
        <v>-798424</v>
      </c>
      <c r="C6" s="5" t="n">
        <v>-827556</v>
      </c>
      <c r="D6" s="5" t="n">
        <v>-57067</v>
      </c>
    </row>
    <row r="7" spans="1:5">
      <c r="A7" s="4" t="s">
        <v>721</v>
      </c>
      <c r="B7" s="5" t="n">
        <v>-75548</v>
      </c>
      <c r="C7" s="5" t="n">
        <v>-13752</v>
      </c>
      <c r="D7" s="5" t="n">
        <v>-13013</v>
      </c>
    </row>
    <row r="8" spans="1:5">
      <c r="A8" s="4" t="s">
        <v>722</v>
      </c>
      <c r="B8" s="5" t="n">
        <v>2094137</v>
      </c>
      <c r="C8" s="5" t="n">
        <v>2601181</v>
      </c>
      <c r="D8" s="5" t="n">
        <v>2977218</v>
      </c>
      <c r="E8" s="5" t="n">
        <v>2685913</v>
      </c>
    </row>
    <row r="9" spans="1:5">
      <c r="A9" s="4" t="s">
        <v>723</v>
      </c>
      <c r="B9" s="5" t="n">
        <v>1278367</v>
      </c>
    </row>
    <row r="10" spans="1:5">
      <c r="A10" s="4" t="s">
        <v>724</v>
      </c>
      <c r="B10" s="5" t="n">
        <v>2050504</v>
      </c>
    </row>
    <row r="11" spans="1:5">
      <c r="A11" s="4" t="s">
        <v>725</v>
      </c>
      <c r="B11" s="9" t="n">
        <v>12.24</v>
      </c>
      <c r="C11" s="9" t="n">
        <v>6.16</v>
      </c>
      <c r="D11" s="9" t="n">
        <v>4.81</v>
      </c>
    </row>
    <row r="12" spans="1:5">
      <c r="A12" s="4" t="s">
        <v>726</v>
      </c>
      <c r="B12" s="12" t="n">
        <v>68.31999999999999</v>
      </c>
      <c r="C12" s="12" t="n">
        <v>36.76</v>
      </c>
      <c r="D12" s="12" t="n">
        <v>15.65</v>
      </c>
    </row>
    <row r="13" spans="1:5">
      <c r="A13" s="4" t="s">
        <v>727</v>
      </c>
      <c r="B13" s="12" t="n">
        <v>7.19</v>
      </c>
      <c r="C13" s="12" t="n">
        <v>4.11</v>
      </c>
      <c r="D13" s="12" t="n">
        <v>2.33</v>
      </c>
    </row>
    <row r="14" spans="1:5">
      <c r="A14" s="4" t="s">
        <v>728</v>
      </c>
      <c r="B14" s="12" t="n">
        <v>34.3</v>
      </c>
      <c r="C14" s="12" t="n">
        <v>14.43</v>
      </c>
      <c r="D14" s="12" t="n">
        <v>6.92</v>
      </c>
    </row>
    <row r="15" spans="1:5">
      <c r="A15" s="4" t="s">
        <v>729</v>
      </c>
      <c r="B15" s="12" t="n">
        <v>23.2</v>
      </c>
      <c r="C15" s="9" t="n">
        <v>12.24</v>
      </c>
      <c r="D15" s="9" t="n">
        <v>6.16</v>
      </c>
      <c r="E15" s="9" t="n">
        <v>4.81</v>
      </c>
    </row>
    <row r="16" spans="1:5">
      <c r="A16" s="4" t="s">
        <v>730</v>
      </c>
      <c r="B16" s="12" t="n">
        <v>10.27</v>
      </c>
    </row>
    <row r="17" spans="1:5">
      <c r="A17" s="4" t="s">
        <v>731</v>
      </c>
      <c r="B17" s="9" t="n">
        <v>22.6</v>
      </c>
    </row>
    <row r="18" spans="1:5">
      <c r="A18" s="4" t="s">
        <v>732</v>
      </c>
      <c r="B18" s="4" t="s">
        <v>733</v>
      </c>
      <c r="C18" s="4" t="s">
        <v>734</v>
      </c>
      <c r="D18" s="4" t="s">
        <v>735</v>
      </c>
      <c r="E18" s="4" t="s">
        <v>736</v>
      </c>
    </row>
    <row r="19" spans="1:5">
      <c r="A19" s="4" t="s">
        <v>737</v>
      </c>
      <c r="B19" s="4" t="s">
        <v>738</v>
      </c>
    </row>
    <row r="20" spans="1:5">
      <c r="A20" s="4" t="s">
        <v>739</v>
      </c>
      <c r="B20" s="4" t="s">
        <v>740</v>
      </c>
    </row>
    <row r="21" spans="1:5">
      <c r="A21" s="4" t="s">
        <v>741</v>
      </c>
      <c r="B21" s="7" t="n">
        <v>97976</v>
      </c>
      <c r="C21" s="7" t="n">
        <v>113958</v>
      </c>
      <c r="D21" s="7" t="n">
        <v>70979</v>
      </c>
      <c r="E21" s="7" t="n">
        <v>11589</v>
      </c>
    </row>
    <row r="22" spans="1:5">
      <c r="A22" s="4" t="s">
        <v>742</v>
      </c>
      <c r="B22" s="5" t="n">
        <v>75695</v>
      </c>
    </row>
    <row r="23" spans="1:5">
      <c r="A23" s="4" t="s">
        <v>743</v>
      </c>
      <c r="B23" s="7" t="n">
        <v>97085</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4</v>
      </c>
      <c r="B1" s="2" t="s">
        <v>1</v>
      </c>
    </row>
    <row r="2" spans="1:3">
      <c r="B2" s="2" t="s">
        <v>2</v>
      </c>
      <c r="C2" s="2" t="s">
        <v>35</v>
      </c>
    </row>
    <row r="3" spans="1:3">
      <c r="A3" s="3" t="s">
        <v>652</v>
      </c>
    </row>
    <row r="4" spans="1:3">
      <c r="A4" s="4" t="s">
        <v>745</v>
      </c>
      <c r="B4" s="5" t="n">
        <v>468426</v>
      </c>
    </row>
    <row r="5" spans="1:3">
      <c r="A5" s="4" t="s">
        <v>746</v>
      </c>
      <c r="B5" s="5" t="n">
        <v>299985</v>
      </c>
    </row>
    <row r="6" spans="1:3">
      <c r="A6" s="4" t="s">
        <v>747</v>
      </c>
      <c r="B6" s="5" t="n">
        <v>-114880</v>
      </c>
    </row>
    <row r="7" spans="1:3">
      <c r="A7" s="4" t="s">
        <v>748</v>
      </c>
      <c r="B7" s="5" t="n">
        <v>-105640</v>
      </c>
    </row>
    <row r="8" spans="1:3">
      <c r="A8" s="4" t="s">
        <v>749</v>
      </c>
      <c r="B8" s="5" t="n">
        <v>547891</v>
      </c>
      <c r="C8" s="5" t="n">
        <v>468426</v>
      </c>
    </row>
    <row r="9" spans="1:3">
      <c r="A9" s="4" t="s">
        <v>750</v>
      </c>
      <c r="B9" s="9" t="n">
        <v>36.96</v>
      </c>
    </row>
    <row r="10" spans="1:3">
      <c r="A10" s="4" t="s">
        <v>751</v>
      </c>
      <c r="B10" s="12" t="n">
        <v>71.54000000000001</v>
      </c>
    </row>
    <row r="11" spans="1:3">
      <c r="A11" s="4" t="s">
        <v>752</v>
      </c>
      <c r="B11" s="12" t="n">
        <v>31.53</v>
      </c>
    </row>
    <row r="12" spans="1:3">
      <c r="A12" s="4" t="s">
        <v>753</v>
      </c>
      <c r="B12" s="12" t="n">
        <v>38.81</v>
      </c>
    </row>
    <row r="13" spans="1:3">
      <c r="A13" s="4" t="s">
        <v>754</v>
      </c>
      <c r="B13" s="9" t="n">
        <v>56.62</v>
      </c>
      <c r="C13" s="9" t="n">
        <v>36.96</v>
      </c>
    </row>
    <row r="14" spans="1:3">
      <c r="A14" s="4" t="s">
        <v>755</v>
      </c>
      <c r="B14" s="4" t="s">
        <v>756</v>
      </c>
      <c r="C14" s="4" t="s">
        <v>757</v>
      </c>
    </row>
    <row r="15" spans="1:3">
      <c r="A15" s="4" t="s">
        <v>758</v>
      </c>
      <c r="B15" s="7" t="n">
        <v>38067</v>
      </c>
      <c r="C15" s="7" t="n">
        <v>262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759</v>
      </c>
      <c r="B1" s="2" t="s">
        <v>1</v>
      </c>
    </row>
    <row r="2" spans="1:4">
      <c r="B2" s="2" t="s">
        <v>2</v>
      </c>
      <c r="C2" s="2" t="s">
        <v>35</v>
      </c>
      <c r="D2" s="2" t="s">
        <v>79</v>
      </c>
    </row>
    <row r="3" spans="1:4">
      <c r="A3" s="3" t="s">
        <v>215</v>
      </c>
    </row>
    <row r="4" spans="1:4">
      <c r="A4" s="4" t="s">
        <v>760</v>
      </c>
      <c r="B4" s="4" t="s">
        <v>656</v>
      </c>
      <c r="C4" s="4" t="s">
        <v>656</v>
      </c>
      <c r="D4" s="4" t="s">
        <v>656</v>
      </c>
    </row>
    <row r="5" spans="1:4">
      <c r="A5" s="4" t="s">
        <v>761</v>
      </c>
      <c r="B5" s="4" t="s">
        <v>762</v>
      </c>
      <c r="C5" s="4" t="s">
        <v>763</v>
      </c>
      <c r="D5" s="4" t="s">
        <v>764</v>
      </c>
    </row>
    <row r="6" spans="1:4">
      <c r="A6" s="4" t="s">
        <v>765</v>
      </c>
      <c r="B6" s="4" t="s">
        <v>766</v>
      </c>
      <c r="C6" s="4" t="s">
        <v>767</v>
      </c>
      <c r="D6" s="4" t="s">
        <v>768</v>
      </c>
    </row>
    <row r="7" spans="1:4">
      <c r="A7" s="4" t="s">
        <v>769</v>
      </c>
      <c r="B7" s="4" t="s">
        <v>658</v>
      </c>
      <c r="C7" s="4" t="s">
        <v>658</v>
      </c>
      <c r="D7" s="4" t="s">
        <v>6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0</v>
      </c>
      <c r="B1" s="2" t="s">
        <v>1</v>
      </c>
    </row>
    <row r="2" spans="1:4">
      <c r="B2" s="2" t="s">
        <v>2</v>
      </c>
      <c r="C2" s="2" t="s">
        <v>35</v>
      </c>
      <c r="D2" s="2" t="s">
        <v>79</v>
      </c>
    </row>
    <row r="3" spans="1:4">
      <c r="A3" s="3" t="s">
        <v>652</v>
      </c>
    </row>
    <row r="4" spans="1:4">
      <c r="A4" s="4" t="s">
        <v>657</v>
      </c>
      <c r="B4" s="4" t="s">
        <v>658</v>
      </c>
      <c r="C4" s="4" t="s">
        <v>658</v>
      </c>
      <c r="D4" s="4" t="s">
        <v>658</v>
      </c>
    </row>
    <row r="5" spans="1:4">
      <c r="A5" s="4" t="s">
        <v>771</v>
      </c>
      <c r="B5" s="6" t="n">
        <v>14.1</v>
      </c>
    </row>
    <row r="6" spans="1:4">
      <c r="A6" s="4" t="s">
        <v>772</v>
      </c>
      <c r="B6" s="4" t="s">
        <v>773</v>
      </c>
    </row>
    <row r="7" spans="1:4">
      <c r="A7" s="4" t="s">
        <v>774</v>
      </c>
    </row>
    <row r="8" spans="1:4">
      <c r="A8" s="3" t="s">
        <v>652</v>
      </c>
    </row>
    <row r="9" spans="1:4">
      <c r="A9" s="4" t="s">
        <v>772</v>
      </c>
      <c r="B9" s="4" t="s">
        <v>775</v>
      </c>
    </row>
    <row r="10" spans="1:4">
      <c r="A10" s="4" t="s">
        <v>776</v>
      </c>
      <c r="B10" s="6" t="n">
        <v>21.8</v>
      </c>
    </row>
    <row r="11" spans="1:4">
      <c r="A11" s="4" t="s">
        <v>777</v>
      </c>
    </row>
    <row r="12" spans="1:4">
      <c r="A12" s="3" t="s">
        <v>652</v>
      </c>
    </row>
    <row r="13" spans="1:4">
      <c r="A13" s="4" t="s">
        <v>771</v>
      </c>
      <c r="B13" s="6" t="n">
        <v>1.3</v>
      </c>
    </row>
    <row r="14" spans="1:4">
      <c r="A14" s="4" t="s">
        <v>772</v>
      </c>
      <c r="B14" s="4" t="s">
        <v>7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79</v>
      </c>
    </row>
    <row r="3" spans="1:4">
      <c r="A3" s="3" t="s">
        <v>147</v>
      </c>
    </row>
    <row r="4" spans="1:4">
      <c r="A4" s="4" t="s">
        <v>94</v>
      </c>
      <c r="B4" s="7" t="n">
        <v>-48280</v>
      </c>
      <c r="C4" s="7" t="n">
        <v>-29420</v>
      </c>
      <c r="D4" s="7" t="n">
        <v>-20903</v>
      </c>
    </row>
    <row r="5" spans="1:4">
      <c r="A5" s="3" t="s">
        <v>148</v>
      </c>
    </row>
    <row r="6" spans="1:4">
      <c r="A6" s="4" t="s">
        <v>149</v>
      </c>
      <c r="B6" s="5" t="n">
        <v>2269</v>
      </c>
      <c r="C6" s="5" t="n">
        <v>1597</v>
      </c>
      <c r="D6" s="5" t="n">
        <v>568</v>
      </c>
    </row>
    <row r="7" spans="1:4">
      <c r="A7" s="4" t="s">
        <v>150</v>
      </c>
      <c r="B7" s="5" t="n">
        <v>16329</v>
      </c>
      <c r="C7" s="5" t="n">
        <v>10123</v>
      </c>
      <c r="D7" s="5" t="n">
        <v>1871</v>
      </c>
    </row>
    <row r="8" spans="1:4">
      <c r="A8" s="4" t="s">
        <v>151</v>
      </c>
      <c r="B8" s="5" t="n">
        <v>210</v>
      </c>
      <c r="C8" s="5" t="n">
        <v>260</v>
      </c>
      <c r="D8" s="5" t="n">
        <v>251</v>
      </c>
    </row>
    <row r="9" spans="1:4">
      <c r="A9" s="4" t="s">
        <v>152</v>
      </c>
      <c r="B9" s="5" t="n">
        <v>-907</v>
      </c>
      <c r="C9" s="5" t="n">
        <v>-352</v>
      </c>
      <c r="D9" s="5" t="n">
        <v>6</v>
      </c>
    </row>
    <row r="10" spans="1:4">
      <c r="A10" s="4" t="s">
        <v>153</v>
      </c>
      <c r="B10" s="5" t="n">
        <v>75</v>
      </c>
      <c r="C10" s="5" t="n">
        <v>9</v>
      </c>
    </row>
    <row r="11" spans="1:4">
      <c r="A11" s="4" t="s">
        <v>154</v>
      </c>
      <c r="B11" s="5" t="n">
        <v>15218</v>
      </c>
      <c r="C11" s="5" t="n">
        <v>9403</v>
      </c>
      <c r="D11" s="5" t="n">
        <v>4686</v>
      </c>
    </row>
    <row r="12" spans="1:4">
      <c r="A12" s="4" t="s">
        <v>155</v>
      </c>
      <c r="D12" s="5" t="n">
        <v>2123</v>
      </c>
    </row>
    <row r="13" spans="1:4">
      <c r="A13" s="4" t="s">
        <v>156</v>
      </c>
      <c r="C13" s="5" t="n">
        <v>1550</v>
      </c>
      <c r="D13" s="5" t="n">
        <v>1481</v>
      </c>
    </row>
    <row r="14" spans="1:4">
      <c r="A14" s="4" t="s">
        <v>91</v>
      </c>
      <c r="B14" s="5" t="n">
        <v>3029</v>
      </c>
    </row>
    <row r="15" spans="1:4">
      <c r="A15" s="4" t="s">
        <v>157</v>
      </c>
      <c r="B15" s="5" t="n">
        <v>-3141</v>
      </c>
    </row>
    <row r="16" spans="1:4">
      <c r="A16" s="3" t="s">
        <v>158</v>
      </c>
    </row>
    <row r="17" spans="1:4">
      <c r="A17" s="4" t="s">
        <v>159</v>
      </c>
      <c r="B17" s="5" t="n">
        <v>-22885</v>
      </c>
      <c r="C17" s="5" t="n">
        <v>-12950</v>
      </c>
      <c r="D17" s="5" t="n">
        <v>-8515</v>
      </c>
    </row>
    <row r="18" spans="1:4">
      <c r="A18" s="4" t="s">
        <v>40</v>
      </c>
      <c r="B18" s="5" t="n">
        <v>-380</v>
      </c>
      <c r="C18" s="5" t="n">
        <v>-293</v>
      </c>
      <c r="D18" s="5" t="n">
        <v>-245</v>
      </c>
    </row>
    <row r="19" spans="1:4">
      <c r="A19" s="4" t="s">
        <v>41</v>
      </c>
      <c r="B19" s="5" t="n">
        <v>-1568</v>
      </c>
      <c r="C19" s="5" t="n">
        <v>-795</v>
      </c>
      <c r="D19" s="5" t="n">
        <v>-863</v>
      </c>
    </row>
    <row r="20" spans="1:4">
      <c r="A20" s="4" t="s">
        <v>46</v>
      </c>
      <c r="B20" s="5" t="n">
        <v>269</v>
      </c>
      <c r="C20" s="5" t="n">
        <v>-467</v>
      </c>
      <c r="D20" s="5" t="n">
        <v>-1235</v>
      </c>
    </row>
    <row r="21" spans="1:4">
      <c r="A21" s="4" t="s">
        <v>49</v>
      </c>
      <c r="B21" s="5" t="n">
        <v>-192</v>
      </c>
      <c r="C21" s="5" t="n">
        <v>634</v>
      </c>
      <c r="D21" s="5" t="n">
        <v>305</v>
      </c>
    </row>
    <row r="22" spans="1:4">
      <c r="A22" s="4" t="s">
        <v>50</v>
      </c>
      <c r="B22" s="5" t="n">
        <v>10776</v>
      </c>
      <c r="C22" s="5" t="n">
        <v>5364</v>
      </c>
      <c r="D22" s="5" t="n">
        <v>3380</v>
      </c>
    </row>
    <row r="23" spans="1:4">
      <c r="A23" s="4" t="s">
        <v>160</v>
      </c>
      <c r="B23" s="5" t="n">
        <v>105</v>
      </c>
      <c r="C23" s="5" t="n">
        <v>135</v>
      </c>
      <c r="D23" s="5" t="n">
        <v>-2</v>
      </c>
    </row>
    <row r="24" spans="1:4">
      <c r="A24" s="4" t="s">
        <v>51</v>
      </c>
      <c r="B24" s="5" t="n">
        <v>5</v>
      </c>
      <c r="C24" s="5" t="n">
        <v>291</v>
      </c>
      <c r="D24" s="5" t="n">
        <v>441</v>
      </c>
    </row>
    <row r="25" spans="1:4">
      <c r="A25" s="4" t="s">
        <v>161</v>
      </c>
      <c r="B25" s="5" t="n">
        <v>-29068</v>
      </c>
      <c r="C25" s="5" t="n">
        <v>-14911</v>
      </c>
      <c r="D25" s="5" t="n">
        <v>-16651</v>
      </c>
    </row>
    <row r="26" spans="1:4">
      <c r="A26" s="3" t="s">
        <v>162</v>
      </c>
    </row>
    <row r="27" spans="1:4">
      <c r="A27" s="4" t="s">
        <v>163</v>
      </c>
      <c r="B27" s="5" t="n">
        <v>-5180</v>
      </c>
      <c r="C27" s="5" t="n">
        <v>-3562</v>
      </c>
      <c r="D27" s="5" t="n">
        <v>-2763</v>
      </c>
    </row>
    <row r="28" spans="1:4">
      <c r="A28" s="4" t="s">
        <v>164</v>
      </c>
      <c r="B28" s="5" t="n">
        <v>-93158</v>
      </c>
      <c r="C28" s="5" t="n">
        <v>-129829</v>
      </c>
      <c r="D28" s="5" t="n">
        <v>-65403</v>
      </c>
    </row>
    <row r="29" spans="1:4">
      <c r="A29" s="4" t="s">
        <v>165</v>
      </c>
      <c r="B29" s="5" t="n">
        <v>5962</v>
      </c>
    </row>
    <row r="30" spans="1:4">
      <c r="A30" s="4" t="s">
        <v>166</v>
      </c>
      <c r="B30" s="5" t="n">
        <v>126493</v>
      </c>
      <c r="C30" s="5" t="n">
        <v>98707</v>
      </c>
    </row>
    <row r="31" spans="1:4">
      <c r="A31" s="4" t="s">
        <v>167</v>
      </c>
      <c r="B31" s="5" t="n">
        <v>34117</v>
      </c>
      <c r="C31" s="5" t="n">
        <v>-34684</v>
      </c>
      <c r="D31" s="5" t="n">
        <v>-68166</v>
      </c>
    </row>
    <row r="32" spans="1:4">
      <c r="A32" s="3" t="s">
        <v>168</v>
      </c>
    </row>
    <row r="33" spans="1:4">
      <c r="A33" s="4" t="s">
        <v>169</v>
      </c>
      <c r="B33" s="5" t="n">
        <v>9319</v>
      </c>
      <c r="C33" s="5" t="n">
        <v>6390</v>
      </c>
      <c r="D33" s="5" t="n">
        <v>132</v>
      </c>
    </row>
    <row r="34" spans="1:4">
      <c r="A34" s="4" t="s">
        <v>170</v>
      </c>
      <c r="D34" s="5" t="n">
        <v>206</v>
      </c>
    </row>
    <row r="35" spans="1:4">
      <c r="A35" s="4" t="s">
        <v>136</v>
      </c>
      <c r="B35" s="5" t="n">
        <v>-3877</v>
      </c>
      <c r="C35" s="5" t="n">
        <v>-46</v>
      </c>
    </row>
    <row r="36" spans="1:4">
      <c r="A36" s="4" t="s">
        <v>171</v>
      </c>
      <c r="C36" s="5" t="n">
        <v>188</v>
      </c>
      <c r="D36" s="5" t="n">
        <v>-3522</v>
      </c>
    </row>
    <row r="37" spans="1:4">
      <c r="A37" s="4" t="s">
        <v>172</v>
      </c>
      <c r="B37" s="5" t="n">
        <v>35000</v>
      </c>
    </row>
    <row r="38" spans="1:4">
      <c r="A38" s="4" t="s">
        <v>173</v>
      </c>
      <c r="B38" s="5" t="n">
        <v>-31500</v>
      </c>
    </row>
    <row r="39" spans="1:4">
      <c r="A39" s="4" t="s">
        <v>174</v>
      </c>
      <c r="B39" s="5" t="n">
        <v>-121</v>
      </c>
    </row>
    <row r="40" spans="1:4">
      <c r="A40" s="4" t="s">
        <v>175</v>
      </c>
      <c r="D40" s="5" t="n">
        <v>114436</v>
      </c>
    </row>
    <row r="41" spans="1:4">
      <c r="A41" s="4" t="s">
        <v>176</v>
      </c>
      <c r="B41" s="5" t="n">
        <v>-2518</v>
      </c>
    </row>
    <row r="42" spans="1:4">
      <c r="A42" s="4" t="s">
        <v>177</v>
      </c>
      <c r="B42" s="5" t="n">
        <v>6303</v>
      </c>
      <c r="C42" s="5" t="n">
        <v>6532</v>
      </c>
      <c r="D42" s="5" t="n">
        <v>111252</v>
      </c>
    </row>
    <row r="43" spans="1:4">
      <c r="A43" s="4" t="s">
        <v>178</v>
      </c>
      <c r="B43" s="5" t="n">
        <v>11352</v>
      </c>
      <c r="C43" s="5" t="n">
        <v>-43063</v>
      </c>
      <c r="D43" s="5" t="n">
        <v>26435</v>
      </c>
    </row>
    <row r="44" spans="1:4">
      <c r="A44" s="4" t="s">
        <v>179</v>
      </c>
      <c r="B44" s="5" t="n">
        <v>8671</v>
      </c>
      <c r="C44" s="5" t="n">
        <v>51734</v>
      </c>
      <c r="D44" s="5" t="n">
        <v>25299</v>
      </c>
    </row>
    <row r="45" spans="1:4">
      <c r="A45" s="4" t="s">
        <v>180</v>
      </c>
      <c r="B45" s="5" t="n">
        <v>20023</v>
      </c>
      <c r="C45" s="5" t="n">
        <v>8671</v>
      </c>
      <c r="D45" s="5" t="n">
        <v>51734</v>
      </c>
    </row>
    <row r="46" spans="1:4">
      <c r="A46" s="3" t="s">
        <v>181</v>
      </c>
    </row>
    <row r="47" spans="1:4">
      <c r="A47" s="4" t="s">
        <v>182</v>
      </c>
      <c r="B47" s="5" t="n">
        <v>6065</v>
      </c>
      <c r="C47" s="5" t="n">
        <v>1550</v>
      </c>
      <c r="D47" s="5" t="n">
        <v>1591</v>
      </c>
    </row>
    <row r="48" spans="1:4">
      <c r="A48" s="3" t="s">
        <v>183</v>
      </c>
    </row>
    <row r="49" spans="1:4">
      <c r="A49" s="4" t="s">
        <v>184</v>
      </c>
      <c r="B49" s="7" t="n">
        <v>101</v>
      </c>
      <c r="C49" s="7" t="n">
        <v>35</v>
      </c>
      <c r="D49" s="5" t="n">
        <v>423</v>
      </c>
    </row>
    <row r="50" spans="1:4">
      <c r="A50" s="4" t="s">
        <v>185</v>
      </c>
      <c r="D50" s="5" t="n">
        <v>188</v>
      </c>
    </row>
    <row r="51" spans="1:4">
      <c r="A51" s="4" t="s">
        <v>186</v>
      </c>
      <c r="D51" s="5" t="n">
        <v>97553</v>
      </c>
    </row>
    <row r="52" spans="1:4">
      <c r="A52" s="4" t="s">
        <v>187</v>
      </c>
      <c r="D52" s="7" t="n">
        <v>48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79</v>
      </c>
    </row>
    <row r="3" spans="1:4">
      <c r="A3" s="3" t="s">
        <v>780</v>
      </c>
    </row>
    <row r="4" spans="1:4">
      <c r="A4" s="4" t="s">
        <v>781</v>
      </c>
      <c r="B4" s="7" t="n">
        <v>16329</v>
      </c>
      <c r="C4" s="7" t="n">
        <v>10123</v>
      </c>
      <c r="D4" s="7" t="n">
        <v>1871</v>
      </c>
    </row>
    <row r="5" spans="1:4">
      <c r="A5" s="4" t="s">
        <v>263</v>
      </c>
    </row>
    <row r="6" spans="1:4">
      <c r="A6" s="3" t="s">
        <v>780</v>
      </c>
    </row>
    <row r="7" spans="1:4">
      <c r="A7" s="4" t="s">
        <v>781</v>
      </c>
      <c r="B7" s="5" t="n">
        <v>193</v>
      </c>
      <c r="C7" s="5" t="n">
        <v>163</v>
      </c>
      <c r="D7" s="5" t="n">
        <v>17</v>
      </c>
    </row>
    <row r="8" spans="1:4">
      <c r="A8" s="4" t="s">
        <v>85</v>
      </c>
    </row>
    <row r="9" spans="1:4">
      <c r="A9" s="3" t="s">
        <v>780</v>
      </c>
    </row>
    <row r="10" spans="1:4">
      <c r="A10" s="4" t="s">
        <v>781</v>
      </c>
      <c r="B10" s="5" t="n">
        <v>3057</v>
      </c>
      <c r="C10" s="5" t="n">
        <v>1733</v>
      </c>
      <c r="D10" s="5" t="n">
        <v>203</v>
      </c>
    </row>
    <row r="11" spans="1:4">
      <c r="A11" s="4" t="s">
        <v>86</v>
      </c>
    </row>
    <row r="12" spans="1:4">
      <c r="A12" s="3" t="s">
        <v>780</v>
      </c>
    </row>
    <row r="13" spans="1:4">
      <c r="A13" s="4" t="s">
        <v>781</v>
      </c>
      <c r="B13" s="7" t="n">
        <v>13079</v>
      </c>
      <c r="C13" s="7" t="n">
        <v>8227</v>
      </c>
      <c r="D13" s="7" t="n">
        <v>16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409</v>
      </c>
      <c r="J1" s="2" t="s">
        <v>1</v>
      </c>
    </row>
    <row r="2" spans="1:12">
      <c r="B2" s="2" t="s">
        <v>2</v>
      </c>
      <c r="C2" s="2" t="s">
        <v>410</v>
      </c>
      <c r="D2" s="2" t="s">
        <v>411</v>
      </c>
      <c r="E2" s="2" t="s">
        <v>412</v>
      </c>
      <c r="F2" s="2" t="s">
        <v>35</v>
      </c>
      <c r="G2" s="2" t="s">
        <v>413</v>
      </c>
      <c r="H2" s="2" t="s">
        <v>414</v>
      </c>
      <c r="I2" s="2" t="s">
        <v>415</v>
      </c>
      <c r="J2" s="2" t="s">
        <v>2</v>
      </c>
      <c r="K2" s="2" t="s">
        <v>35</v>
      </c>
      <c r="L2" s="2" t="s">
        <v>79</v>
      </c>
    </row>
    <row r="3" spans="1:12">
      <c r="A3" s="3" t="s">
        <v>783</v>
      </c>
    </row>
    <row r="4" spans="1:12">
      <c r="A4" s="4" t="s">
        <v>94</v>
      </c>
      <c r="B4" s="7" t="n">
        <v>-14713</v>
      </c>
      <c r="C4" s="7" t="n">
        <v>-10244</v>
      </c>
      <c r="D4" s="7" t="n">
        <v>-12206</v>
      </c>
      <c r="E4" s="7" t="n">
        <v>-11117</v>
      </c>
      <c r="F4" s="7" t="n">
        <v>-11149</v>
      </c>
      <c r="G4" s="7" t="n">
        <v>-6524</v>
      </c>
      <c r="H4" s="7" t="n">
        <v>-6444</v>
      </c>
      <c r="I4" s="7" t="n">
        <v>-5303</v>
      </c>
      <c r="J4" s="7" t="n">
        <v>-48280</v>
      </c>
      <c r="K4" s="7" t="n">
        <v>-29420</v>
      </c>
      <c r="L4" s="7" t="n">
        <v>-20903</v>
      </c>
    </row>
    <row r="5" spans="1:12">
      <c r="A5" s="3" t="s">
        <v>784</v>
      </c>
    </row>
    <row r="6" spans="1:12">
      <c r="A6" s="4" t="s">
        <v>785</v>
      </c>
      <c r="J6" s="5" t="n">
        <v>23885858</v>
      </c>
      <c r="K6" s="5" t="n">
        <v>22627327</v>
      </c>
      <c r="L6" s="5" t="n">
        <v>5285847</v>
      </c>
    </row>
    <row r="7" spans="1:12">
      <c r="A7" s="4" t="s">
        <v>95</v>
      </c>
      <c r="B7" s="9" t="n">
        <v>-0.61</v>
      </c>
      <c r="C7" s="9" t="n">
        <v>-0.43</v>
      </c>
      <c r="D7" s="9" t="n">
        <v>-0.51</v>
      </c>
      <c r="E7" s="9" t="n">
        <v>-0.47</v>
      </c>
      <c r="F7" s="9" t="n">
        <v>-0.48</v>
      </c>
      <c r="G7" s="9" t="n">
        <v>-0.29</v>
      </c>
      <c r="H7" s="9" t="n">
        <v>-0.29</v>
      </c>
      <c r="I7" s="9" t="n">
        <v>-0.24</v>
      </c>
      <c r="J7" s="9" t="n">
        <v>-2.02</v>
      </c>
      <c r="K7" s="9" t="n">
        <v>-1.3</v>
      </c>
      <c r="L7" s="9" t="n">
        <v>-3.9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79</v>
      </c>
    </row>
    <row r="3" spans="1:4">
      <c r="A3" s="3" t="s">
        <v>787</v>
      </c>
    </row>
    <row r="4" spans="1:4">
      <c r="A4" s="4" t="s">
        <v>788</v>
      </c>
      <c r="B4" s="5" t="n">
        <v>2646885</v>
      </c>
      <c r="C4" s="5" t="n">
        <v>3074464</v>
      </c>
      <c r="D4" s="5" t="n">
        <v>3299992</v>
      </c>
    </row>
    <row r="5" spans="1:4">
      <c r="A5" s="4" t="s">
        <v>789</v>
      </c>
    </row>
    <row r="6" spans="1:4">
      <c r="A6" s="3" t="s">
        <v>787</v>
      </c>
    </row>
    <row r="7" spans="1:4">
      <c r="A7" s="4" t="s">
        <v>788</v>
      </c>
      <c r="B7" s="5" t="n">
        <v>2094137</v>
      </c>
      <c r="C7" s="5" t="n">
        <v>2601181</v>
      </c>
      <c r="D7" s="5" t="n">
        <v>2977218</v>
      </c>
    </row>
    <row r="8" spans="1:4">
      <c r="A8" s="4" t="s">
        <v>774</v>
      </c>
    </row>
    <row r="9" spans="1:4">
      <c r="A9" s="3" t="s">
        <v>787</v>
      </c>
    </row>
    <row r="10" spans="1:4">
      <c r="A10" s="4" t="s">
        <v>788</v>
      </c>
      <c r="B10" s="5" t="n">
        <v>547891</v>
      </c>
      <c r="C10" s="5" t="n">
        <v>468426</v>
      </c>
      <c r="D10" s="5" t="n">
        <v>105529</v>
      </c>
    </row>
    <row r="11" spans="1:4">
      <c r="A11" s="4" t="s">
        <v>790</v>
      </c>
    </row>
    <row r="12" spans="1:4">
      <c r="A12" s="3" t="s">
        <v>787</v>
      </c>
    </row>
    <row r="13" spans="1:4">
      <c r="A13" s="4" t="s">
        <v>788</v>
      </c>
      <c r="B13" s="5" t="n">
        <v>4857</v>
      </c>
      <c r="C13" s="5" t="n">
        <v>4857</v>
      </c>
      <c r="D13" s="5" t="n">
        <v>2172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09</v>
      </c>
      <c r="J1" s="2" t="s">
        <v>1</v>
      </c>
    </row>
    <row r="2" spans="1:12">
      <c r="B2" s="2" t="s">
        <v>2</v>
      </c>
      <c r="C2" s="2" t="s">
        <v>410</v>
      </c>
      <c r="D2" s="2" t="s">
        <v>411</v>
      </c>
      <c r="E2" s="2" t="s">
        <v>412</v>
      </c>
      <c r="F2" s="2" t="s">
        <v>35</v>
      </c>
      <c r="G2" s="2" t="s">
        <v>413</v>
      </c>
      <c r="H2" s="2" t="s">
        <v>414</v>
      </c>
      <c r="I2" s="2" t="s">
        <v>415</v>
      </c>
      <c r="J2" s="2" t="s">
        <v>2</v>
      </c>
      <c r="K2" s="2" t="s">
        <v>35</v>
      </c>
      <c r="L2" s="2" t="s">
        <v>79</v>
      </c>
    </row>
    <row r="3" spans="1:12">
      <c r="A3" s="3" t="s">
        <v>223</v>
      </c>
    </row>
    <row r="4" spans="1:12">
      <c r="A4" s="4" t="s">
        <v>81</v>
      </c>
      <c r="B4" s="7" t="n">
        <v>43155</v>
      </c>
      <c r="C4" s="7" t="n">
        <v>38104</v>
      </c>
      <c r="D4" s="7" t="n">
        <v>35469</v>
      </c>
      <c r="E4" s="7" t="n">
        <v>30565</v>
      </c>
      <c r="F4" s="7" t="n">
        <v>28183</v>
      </c>
      <c r="G4" s="7" t="n">
        <v>25035</v>
      </c>
      <c r="H4" s="7" t="n">
        <v>23854</v>
      </c>
      <c r="I4" s="7" t="n">
        <v>21437</v>
      </c>
      <c r="J4" s="7" t="n">
        <v>147293</v>
      </c>
      <c r="K4" s="7" t="n">
        <v>98509</v>
      </c>
      <c r="L4" s="7" t="n">
        <v>64072</v>
      </c>
    </row>
    <row r="5" spans="1:12">
      <c r="A5" s="4" t="s">
        <v>83</v>
      </c>
      <c r="B5" s="5" t="n">
        <v>32626</v>
      </c>
      <c r="C5" s="5" t="n">
        <v>28155</v>
      </c>
      <c r="D5" s="5" t="n">
        <v>25979</v>
      </c>
      <c r="E5" s="5" t="n">
        <v>21954</v>
      </c>
      <c r="F5" s="5" t="n">
        <v>20476</v>
      </c>
      <c r="G5" s="5" t="n">
        <v>18115</v>
      </c>
      <c r="H5" s="5" t="n">
        <v>17110</v>
      </c>
      <c r="I5" s="5" t="n">
        <v>15100</v>
      </c>
      <c r="J5" s="5" t="n">
        <v>108714</v>
      </c>
      <c r="K5" s="5" t="n">
        <v>70801</v>
      </c>
      <c r="L5" s="5" t="n">
        <v>43189</v>
      </c>
    </row>
    <row r="6" spans="1:12">
      <c r="A6" s="4" t="s">
        <v>94</v>
      </c>
      <c r="B6" s="7" t="n">
        <v>-14713</v>
      </c>
      <c r="C6" s="7" t="n">
        <v>-10244</v>
      </c>
      <c r="D6" s="7" t="n">
        <v>-12206</v>
      </c>
      <c r="E6" s="7" t="n">
        <v>-11117</v>
      </c>
      <c r="F6" s="7" t="n">
        <v>-11149</v>
      </c>
      <c r="G6" s="7" t="n">
        <v>-6524</v>
      </c>
      <c r="H6" s="7" t="n">
        <v>-6444</v>
      </c>
      <c r="I6" s="7" t="n">
        <v>-5303</v>
      </c>
      <c r="J6" s="7" t="n">
        <v>-48280</v>
      </c>
      <c r="K6" s="7" t="n">
        <v>-29420</v>
      </c>
      <c r="L6" s="7" t="n">
        <v>-20903</v>
      </c>
    </row>
    <row r="7" spans="1:12">
      <c r="A7" s="4" t="s">
        <v>95</v>
      </c>
      <c r="B7" s="9" t="n">
        <v>-0.61</v>
      </c>
      <c r="C7" s="9" t="n">
        <v>-0.43</v>
      </c>
      <c r="D7" s="9" t="n">
        <v>-0.51</v>
      </c>
      <c r="E7" s="9" t="n">
        <v>-0.47</v>
      </c>
      <c r="F7" s="9" t="n">
        <v>-0.48</v>
      </c>
      <c r="G7" s="9" t="n">
        <v>-0.29</v>
      </c>
      <c r="H7" s="9" t="n">
        <v>-0.29</v>
      </c>
      <c r="I7" s="9" t="n">
        <v>-0.24</v>
      </c>
      <c r="J7" s="9" t="n">
        <v>-2.02</v>
      </c>
      <c r="K7" s="9" t="n">
        <v>-1.3</v>
      </c>
      <c r="L7" s="9" t="n">
        <v>-3.9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792</v>
      </c>
      <c r="B1" s="2" t="s">
        <v>793</v>
      </c>
    </row>
    <row r="2" spans="1:2">
      <c r="A2" s="3" t="s">
        <v>794</v>
      </c>
    </row>
    <row r="3" spans="1:2">
      <c r="A3" s="4" t="s">
        <v>795</v>
      </c>
      <c r="B3" s="4" t="s">
        <v>796</v>
      </c>
    </row>
    <row r="4" spans="1:2">
      <c r="A4" s="4" t="s">
        <v>797</v>
      </c>
      <c r="B4" s="7" t="n">
        <v>700000</v>
      </c>
    </row>
    <row r="5" spans="1:2">
      <c r="A5" s="4" t="s">
        <v>798</v>
      </c>
      <c r="B5" s="5" t="n">
        <v>2</v>
      </c>
    </row>
    <row r="6" spans="1:2">
      <c r="A6" s="4" t="s">
        <v>397</v>
      </c>
    </row>
    <row r="7" spans="1:2">
      <c r="A7" s="3" t="s">
        <v>794</v>
      </c>
    </row>
    <row r="8" spans="1:2">
      <c r="A8" s="4" t="s">
        <v>513</v>
      </c>
      <c r="B8" s="7" t="n">
        <v>6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06:08:45Z</dcterms:created>
  <dcterms:modified xmlns:dcterms="http://purl.org/dc/terms/" xmlns:xsi="http://www.w3.org/2001/XMLSchema-instance" xsi:type="dcterms:W3CDTF">2019-03-04T06:08:45Z</dcterms:modified>
</cp:coreProperties>
</file>